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LANT AND EQUIPMENT" sheetId="11" state="visible" r:id="rId11"/>
    <sheet xmlns:r="http://schemas.openxmlformats.org/officeDocument/2006/relationships" name="LEASES" sheetId="12" state="visible" r:id="rId12"/>
    <sheet xmlns:r="http://schemas.openxmlformats.org/officeDocument/2006/relationships" name="INTANGIBLES" sheetId="13" state="visible" r:id="rId13"/>
    <sheet xmlns:r="http://schemas.openxmlformats.org/officeDocument/2006/relationships" name="LOANS PAYABLE" sheetId="14" state="visible" r:id="rId14"/>
    <sheet xmlns:r="http://schemas.openxmlformats.org/officeDocument/2006/relationships" name="CONVERTIBLE NOTES PAYABLE" sheetId="15" state="visible" r:id="rId15"/>
    <sheet xmlns:r="http://schemas.openxmlformats.org/officeDocument/2006/relationships" name="DERIVATIVE LIABILITY"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AND ESTIM_2" sheetId="23" state="visible" r:id="rId23"/>
    <sheet xmlns:r="http://schemas.openxmlformats.org/officeDocument/2006/relationships" name="ACCOUNTING POLICIES AND ESTIM_3" sheetId="24" state="visible" r:id="rId24"/>
    <sheet xmlns:r="http://schemas.openxmlformats.org/officeDocument/2006/relationships" name="INVENTORY (Tables)" sheetId="25" state="visible" r:id="rId25"/>
    <sheet xmlns:r="http://schemas.openxmlformats.org/officeDocument/2006/relationships" name="PLANT AND EQUIPMENT (Tables)" sheetId="26" state="visible" r:id="rId26"/>
    <sheet xmlns:r="http://schemas.openxmlformats.org/officeDocument/2006/relationships" name="LEASES (Tables)" sheetId="27" state="visible" r:id="rId27"/>
    <sheet xmlns:r="http://schemas.openxmlformats.org/officeDocument/2006/relationships" name="INTANGIBLES (Tables)" sheetId="28" state="visible" r:id="rId28"/>
    <sheet xmlns:r="http://schemas.openxmlformats.org/officeDocument/2006/relationships" name="LOANS PAYABLE (Tables)" sheetId="29" state="visible" r:id="rId29"/>
    <sheet xmlns:r="http://schemas.openxmlformats.org/officeDocument/2006/relationships" name="CONVERTIBLE NOTES PAYABLE (Tabl" sheetId="30" state="visible" r:id="rId30"/>
    <sheet xmlns:r="http://schemas.openxmlformats.org/officeDocument/2006/relationships" name="DERIVATIVE LIABILITY (Tables)" sheetId="31" state="visible" r:id="rId31"/>
    <sheet xmlns:r="http://schemas.openxmlformats.org/officeDocument/2006/relationships" name="STOCKHOLDERS' EQUITY (Tables)" sheetId="32" state="visible" r:id="rId32"/>
    <sheet xmlns:r="http://schemas.openxmlformats.org/officeDocument/2006/relationships" name="REVENUE (Tables)" sheetId="33" state="visible" r:id="rId33"/>
    <sheet xmlns:r="http://schemas.openxmlformats.org/officeDocument/2006/relationships" name="NET LOSS PER SHARE (Tables)" sheetId="34" state="visible" r:id="rId34"/>
    <sheet xmlns:r="http://schemas.openxmlformats.org/officeDocument/2006/relationships" name="RELATED PARTY TRANSACTIONS (Tab" sheetId="35" state="visible" r:id="rId35"/>
    <sheet xmlns:r="http://schemas.openxmlformats.org/officeDocument/2006/relationships" name="ORGANIZATION AND DESCRIPTION _2" sheetId="36" state="visible" r:id="rId36"/>
    <sheet xmlns:r="http://schemas.openxmlformats.org/officeDocument/2006/relationships" name="ACCOUNTING POLICIES AND ESTIM_4" sheetId="37" state="visible" r:id="rId37"/>
    <sheet xmlns:r="http://schemas.openxmlformats.org/officeDocument/2006/relationships" name="ACCOUNTING POLICIES AND ESTIM_5" sheetId="38" state="visible" r:id="rId38"/>
    <sheet xmlns:r="http://schemas.openxmlformats.org/officeDocument/2006/relationships" name="GOING CONCERN (Details Narrativ" sheetId="39" state="visible" r:id="rId39"/>
    <sheet xmlns:r="http://schemas.openxmlformats.org/officeDocument/2006/relationships" name="INVENTORY (Details)" sheetId="40" state="visible" r:id="rId40"/>
    <sheet xmlns:r="http://schemas.openxmlformats.org/officeDocument/2006/relationships" name="PLANT AND EQUIPMENT (Details)" sheetId="41" state="visible" r:id="rId41"/>
    <sheet xmlns:r="http://schemas.openxmlformats.org/officeDocument/2006/relationships" name="PLANT AND EQUIPMENT (Details Na"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Narrative)" sheetId="46" state="visible" r:id="rId46"/>
    <sheet xmlns:r="http://schemas.openxmlformats.org/officeDocument/2006/relationships" name="INTANGIBLES (Details)" sheetId="47" state="visible" r:id="rId47"/>
    <sheet xmlns:r="http://schemas.openxmlformats.org/officeDocument/2006/relationships" name="INTANGIBLES (Details Narrative)" sheetId="48" state="visible" r:id="rId48"/>
    <sheet xmlns:r="http://schemas.openxmlformats.org/officeDocument/2006/relationships" name="LOANS PAYABLE (Details)" sheetId="49" state="visible" r:id="rId49"/>
    <sheet xmlns:r="http://schemas.openxmlformats.org/officeDocument/2006/relationships" name="LOANS PAYABLE (Details Narrativ"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S PAYABLE (De_3" sheetId="53" state="visible" r:id="rId53"/>
    <sheet xmlns:r="http://schemas.openxmlformats.org/officeDocument/2006/relationships" name="DERIVATIVE LIABILITY (Details)" sheetId="54" state="visible" r:id="rId54"/>
    <sheet xmlns:r="http://schemas.openxmlformats.org/officeDocument/2006/relationships" name="DERIVATIVE LIABILITY (Details 1" sheetId="55" state="visible" r:id="rId55"/>
    <sheet xmlns:r="http://schemas.openxmlformats.org/officeDocument/2006/relationships" name="DERIVATIVE LIABILITY (Details N"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N" sheetId="59" state="visible" r:id="rId59"/>
    <sheet xmlns:r="http://schemas.openxmlformats.org/officeDocument/2006/relationships" name="REVENUE (Details)" sheetId="60" state="visible" r:id="rId60"/>
    <sheet xmlns:r="http://schemas.openxmlformats.org/officeDocument/2006/relationships" name="NET LOSS PER SHARE (Details)"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9</t>
  </si>
  <si>
    <t>May 15, 2019</t>
  </si>
  <si>
    <t>Document And Entity Information</t>
  </si>
  <si>
    <t>Entity Registrant Name</t>
  </si>
  <si>
    <t>QPAGOS</t>
  </si>
  <si>
    <t>Entity Central Index Key</t>
  </si>
  <si>
    <t>0001591913</t>
  </si>
  <si>
    <t>Document Type</t>
  </si>
  <si>
    <t>10-Q</t>
  </si>
  <si>
    <t>Trading Symbol</t>
  </si>
  <si>
    <t>QPAG</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DENSED CONSOLIDATED BALANCE SHEETS (unaudited) - USD ($)</t>
  </si>
  <si>
    <t>Dec. 31, 2018</t>
  </si>
  <si>
    <t>Current Assets</t>
  </si>
  <si>
    <t>Cash</t>
  </si>
  <si>
    <t>Accounts receivable</t>
  </si>
  <si>
    <t>Inventory</t>
  </si>
  <si>
    <t>Recoverable IVA taxes and credits</t>
  </si>
  <si>
    <t>Other current assets</t>
  </si>
  <si>
    <t>Total Current Assets</t>
  </si>
  <si>
    <t>Non-Current Assets</t>
  </si>
  <si>
    <t>Plant and equipment, net</t>
  </si>
  <si>
    <t>Intangibles, net</t>
  </si>
  <si>
    <t>Right of use asset</t>
  </si>
  <si>
    <t xml:space="preserve"> </t>
  </si>
  <si>
    <t>Investment</t>
  </si>
  <si>
    <t>Other assets</t>
  </si>
  <si>
    <t>Total Non-Current Assets</t>
  </si>
  <si>
    <t>Total Assets</t>
  </si>
  <si>
    <t>Current Liabilities</t>
  </si>
  <si>
    <t>Accounts payable</t>
  </si>
  <si>
    <t>Loans payable</t>
  </si>
  <si>
    <t>Loans payable - Related parties</t>
  </si>
  <si>
    <t>Convertible debt, net of unamortized discount of $782,732 and $1,039,459, respectively</t>
  </si>
  <si>
    <t>Convertible debt - Related parties, net of unamortized discount of $0 and $0 respectively</t>
  </si>
  <si>
    <t>Operating lease liability</t>
  </si>
  <si>
    <t>Derivative liability</t>
  </si>
  <si>
    <t>IVA and other taxes payable</t>
  </si>
  <si>
    <t>Advances from customers</t>
  </si>
  <si>
    <t>Total Current Liabilities</t>
  </si>
  <si>
    <t>Total Liabilities</t>
  </si>
  <si>
    <t>Stockholders' Deficit</t>
  </si>
  <si>
    <t>Common stock, $0.0001 par value; 500,000,000 shares authorized, 113,215,382 and 88,839,218 shares issued and outstanding as of March 31, 2019 and December 31, 2018, respectively.</t>
  </si>
  <si>
    <t>Additional paid-in-capital</t>
  </si>
  <si>
    <t>Accumulated deficit</t>
  </si>
  <si>
    <t>Accumulated other comprehensive income</t>
  </si>
  <si>
    <t>Total Stockholders' Deficit</t>
  </si>
  <si>
    <t>Total Liabilities and Stockholders' Deficit</t>
  </si>
  <si>
    <t>CONDENSED CONSOLIDATED BALANCE SHEETS (unaudited) (Parenthetical) - USD ($)</t>
  </si>
  <si>
    <t>Statement of Financial Position [Abstract]</t>
  </si>
  <si>
    <t>Convertible debt, unamortized discount</t>
  </si>
  <si>
    <t>Convertible debt - Related parties, unamortized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AND COMPREHENSIVE LOSS - USD ($)</t>
  </si>
  <si>
    <t>Mar. 31, 2018</t>
  </si>
  <si>
    <t>Income Statement [Abstract]</t>
  </si>
  <si>
    <t>Net Revenue</t>
  </si>
  <si>
    <t>Cost of Goods Sold</t>
  </si>
  <si>
    <t>Gross Profit (Loss)</t>
  </si>
  <si>
    <t>General and administrative</t>
  </si>
  <si>
    <t>Depreciation and amortization</t>
  </si>
  <si>
    <t>Total Expense</t>
  </si>
  <si>
    <t>Loss from Operations</t>
  </si>
  <si>
    <t>Other (expense) income</t>
  </si>
  <si>
    <t>Interest expense, net</t>
  </si>
  <si>
    <t>Derivative liability movements</t>
  </si>
  <si>
    <t>Foreign currency (loss) gain</t>
  </si>
  <si>
    <t>Loss before Provision for Income Taxes</t>
  </si>
  <si>
    <t>Provision for Income Taxes</t>
  </si>
  <si>
    <t>Net loss</t>
  </si>
  <si>
    <t>Net Loss Per Share - Basic and Diluted (in dollars per share)</t>
  </si>
  <si>
    <t>Weighted Average Number of Shares Outstanding - Basic and Diluted (in shares)</t>
  </si>
  <si>
    <t>Other Comprehensive Income (Loss)</t>
  </si>
  <si>
    <t>Foreign currency translation adjustment</t>
  </si>
  <si>
    <t>Total Comprehensive loss</t>
  </si>
  <si>
    <t>UNAUDITED CONDENSED CONSOLIDATED STATEMENTS OF CHANGES IN STOCKHOLDERS' DEFICIT (Unaudited) - USD ($)</t>
  </si>
  <si>
    <t>Preferred Stock [Member]</t>
  </si>
  <si>
    <t>Common Stock [Member]</t>
  </si>
  <si>
    <t>Additional Paid-in Capital [Member]</t>
  </si>
  <si>
    <t>Accumulated Deficit [Member]</t>
  </si>
  <si>
    <t>Accumulated Other Comprehensive Income [Member]</t>
  </si>
  <si>
    <t>Total</t>
  </si>
  <si>
    <t>Balance at beginning at Dec. 31, 2017</t>
  </si>
  <si>
    <t>Balance at beginning (in shares) at Dec. 31, 2017</t>
  </si>
  <si>
    <t>Increase (Decrease) in Stockholders' Equity [Roll Forward]</t>
  </si>
  <si>
    <t>Conversion of debt to equity</t>
  </si>
  <si>
    <t>Conversion of debt to equity (in shares)</t>
  </si>
  <si>
    <t>Translation adjustment</t>
  </si>
  <si>
    <t>Balance at ending at Mar. 31, 2018</t>
  </si>
  <si>
    <t>Balance at ending (in shares) at Mar. 31, 2018</t>
  </si>
  <si>
    <t>Balance at beginning at Dec. 31, 2018</t>
  </si>
  <si>
    <t>Balance at beginning (in shares) at Dec. 31, 2018</t>
  </si>
  <si>
    <t>Balance at ending at Mar. 31, 2019</t>
  </si>
  <si>
    <t>Balance at ending (in shares) at Mar. 31, 2019</t>
  </si>
  <si>
    <t>UNAUDITED CONDENSED CONSOLIDATED STATEMENTS OF CASH FLOWS - USD ($)</t>
  </si>
  <si>
    <t>CASH FLOWS FROM OPERATING ACTIVITIES:</t>
  </si>
  <si>
    <t>Adjustment to reconcile net loss to net cash used in operating activities:</t>
  </si>
  <si>
    <t>Depreciation expense</t>
  </si>
  <si>
    <t>Amortization expense</t>
  </si>
  <si>
    <t>Impairment movement</t>
  </si>
  <si>
    <t>Amortization of debt discount</t>
  </si>
  <si>
    <t>Loss on conversion of debt to equity</t>
  </si>
  <si>
    <t>Profit on disposal of kiosks</t>
  </si>
  <si>
    <t>Convertible debt issued for services</t>
  </si>
  <si>
    <t>Non-cash operating lease liability movements</t>
  </si>
  <si>
    <t>Changes in Assets and Liabilities</t>
  </si>
  <si>
    <t>Accounts payable and accrued expenses</t>
  </si>
  <si>
    <t>Interest accruals</t>
  </si>
  <si>
    <t>CASH USED IN OPERATING ACTIVITIES</t>
  </si>
  <si>
    <t>CASH FLOWS FROM INVESTING ACTIVITIES:</t>
  </si>
  <si>
    <t>Proceeds on disposal of property and equipment</t>
  </si>
  <si>
    <t>Purchase of property and equipment</t>
  </si>
  <si>
    <t>NET CASH PROVIDED BY (USED IN) INVESTING ACTIVITIES</t>
  </si>
  <si>
    <t>CASH FLOWS FROM FINANCING ACTIVITIES:</t>
  </si>
  <si>
    <t>Proceeds from loans payable</t>
  </si>
  <si>
    <t>Proceeds from convertible debt</t>
  </si>
  <si>
    <t>NET CASH PROVIDED BY FINANCING ACTIVITIES</t>
  </si>
  <si>
    <t>Effect of exchange rate changes on cash and cash equivalents</t>
  </si>
  <si>
    <t>NET INCREASE IN CASH</t>
  </si>
  <si>
    <t>CASH AT BEGINNING OF PERIOD</t>
  </si>
  <si>
    <t>CASH AT END OF PERIOD</t>
  </si>
  <si>
    <t>CASH PAID FOR INTEREST AND TAXES:</t>
  </si>
  <si>
    <t>Cash paid for income taxes</t>
  </si>
  <si>
    <t>Cash paid for interest</t>
  </si>
  <si>
    <t>NON-CASH INVESTING AND FINANCING ACTIVITIES</t>
  </si>
  <si>
    <t>Conversion of convertible debt to equity</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were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was treated as a reverse acquisition of QPAGOS, a public shell company, for financial accounting and reporting purposes.
As such, Qpagos Corporation was treated as the acquirer for accounting and financial reporting purposes while QPAGOS was treated
as the acquired entity for accounting and financial reporting purposes. Further, as a result, the historical financial statements
that are reflected in this Quarterly Report on Form 10-Q and that will be reflected in the Company’s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QPAGOS”) was incorporated on May 1, 2015 under the laws of the state of Delaware to effectuate a reverse
merger transaction with Qpagos, S.A.P.I. de C.V. (Qpagos)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Corporation, through its subsidiaries Qpagos S.A.P.I de C.V. (“Qpagos”) and Redpag Electronicos S.A.P.I de C.V. (“Redpag”),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Accounting Policies [Abstract]</t>
  </si>
  <si>
    <t>2 ACCOUNTING POLICIES
AND ESTIMATES
a) Basis of Present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March
31, 2018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8, included in the Annual Report on Form 10-K as filed with the Securities
and Exchange Commission (the “SEC”) on April 9, 2019. All
amounts referred to in the notes to the unaudited condensed consolidated financial statements are in United States Dollars ($)
unless stated otherwise.
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
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unaudited condensed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MXN Pesos 639,400 ($32,996) and the subsequent
amortization of the asset and the lease liability.
i) Recent accounting pronouncements The
FASB issued several updates during the period, none of these standards are either applicable to the Company or require adoption
at a future date and are not expected to have a material impact on the unaudited condensed consolidated financial statements upon
adoption.
j) Reporting by segment No
segmental information is required as the Company currently only has one segment of business, providing physical and virtual payment
services in the Mexican Market.
k) Cash and Cash Equivalents The
Company considers all highly liquid investments with original maturities of three months or less at the time of purchase to be
cash equivalents. At March 31, 2019 and December 31, 2018, respectively, the Company had no cash equivalents. The
Company assesses credit risk associated with cash by periodically evaluating the credit quality of its primary financial institution
in the United States. The balance at times may exceed federally insured limits. At March 31, 2019 and December 31, 2018, cash
balances in the United States did not exceed the federally insured limit.
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9.
m)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March 31, 2019 and
December 31, 2018.
n)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o)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p)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q)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r)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s) Revenue Recognition The
Company’s revenue recognition policy is consistent with the requirements of Financial Accounting Standards Board (FASB)
Accounting Standards Codification (ASC) 606, Revenue. Our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s) Revenue Recognition (continu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322,768 as of March 31, 2019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at least the next twelve months from the date the financial statements were issued.</t>
  </si>
  <si>
    <t>INVENTORY</t>
  </si>
  <si>
    <t>Inventory Disclosure [Abstract]</t>
  </si>
  <si>
    <t xml:space="preserve">4 INVENTORY Inventory
consisted of the following:
March
31, December 31,
Kiosks
and accessories $ 335,295 $ 330,632
$ 335,295 $ 330,632 </t>
  </si>
  <si>
    <t>PLANT AND EQUIPMENT</t>
  </si>
  <si>
    <t>Property, Plant and Equipment [Abstract]</t>
  </si>
  <si>
    <t>5 PLANT AND EQUIPMENT Plant
and Equipment consisted of the following:
March
31, December 31,
Kiosks $ 414,555 $ 409,990
Computer equipment 74,822 73,781
Office equipment 10,056 9,916
Leasehold
improvement 8,735 8,615
Total cost 508,168 502,302
Less:
accumulated depreciation and amortization (293,197 ) (274,199 )
Plant
and equipment, net $ 214,971 $ 228,103 Depreciation
expense totaled $15,619 and $11,561 for the three months ended March 31, 2019 and 2018, respectively.</t>
  </si>
  <si>
    <t>LEASES</t>
  </si>
  <si>
    <t>Leases [Abstract]</t>
  </si>
  <si>
    <t xml:space="preserve">6 LEASES Adoption
of ASC Topic 842, "Leases" On January 1,
2019, the Company adopted Topic 842 using the prospective transition method applied to leases that were in place as of January 1,
2019. Results for reporting periods beginning after January 1, 2019 are presented under Topic 842, while prior
period amounts are not adjusted and continue to be reported in accordance with the Company’s historic accounting under Topic
840. The Company's lease consist of an operating lease that relate to a real estate agreement entered into in December 2016. Practical
Expedients and Elections The
Company elected the package of practical expedients permitted under the transition guidance, which allowed the Company to carryforward
its historical lease classification, the Company’s assessment on whether a contract is or contains a lease, and its initial
direct costs for any leases that exist prior to adoption of the new standard. Discount
Rate To
determine the present value of minimum future lease payments for operating leases at January 1,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Mexican Mortgage interest rate
at the time of entering into the agreement and compared that rate to the Company’s weighted average cost of funding at the
time of entering into the operating lease. The Company determined that 10.65% was an appropriate incremental borrowing
rate to apply to its real-estate operating lease. Right
of use assets Right
of use assets are included in the unaudited condensed consolidated Balance Sheet are as follows:
March
31, 2019
Non-current assets
Right of use assets, operating leases, net of
amortization $ 25,174 Total
Lease Cost Individual
components of the total lease cost incurred by the Company is as follows:
Three
months ended March 31, 2019
Operating lease expense $ 8,813
Maturity
of Operating Leases The
amount of future minimum lease payments under operating leases are as follows:
Amount
Undiscounted minimum future lease payments
Remainder of 2019 $ 26,304
Deferred rental on straight line amortization 101
Imputed interest (1,130 )
Total operating
lease liability $ 25,275
Disclosed as:
Current portion $ 25,275
Non-current portion —
$ 25,275 </t>
  </si>
  <si>
    <t>INTANGIBLES</t>
  </si>
  <si>
    <t>Goodwill and Intangible Assets Disclosure [Abstract]</t>
  </si>
  <si>
    <t xml:space="preserve">7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Qpagos Corporation and the Licensor concluded an additional
amendment to the License Agreement by which the Licensor agreed to the exclusivity to the Mexican market subject to the payment
of $20,000 per year payable in quarterly installments. The agreement may be terminated early by the Licensor if Qpagos Corporation
fails to comply with its terms and conditions. Intangibles
consisted of the following:
March
31, December 31,
Software
Localization Agreement $ 215,000 $ 215,000
Total cost 215,000 215,000
Less:
accumulated amortization (143,333 ) (132,583 )
Intangibles,
net $ 71,667 $ 82,417 Amortization
expense was $10,750 and $10,750 for the three months ended March 31, 2019 and 2018, respectively. </t>
  </si>
  <si>
    <t>LOANS PAYABLE</t>
  </si>
  <si>
    <t>Loans Payable [Abstract]</t>
  </si>
  <si>
    <t>8 LOANS PAYABLE Loans
payable consist of the following:
Description Interest
Maturity March 31,
December 31,
Strategic
IR 15 % February
10, 2020 $ 182,430 $ 177,159
Victoria Akhmetova 15 % January 11, 2020 57,938 56,044
Boba Management Corporation 10 % February 20, 2020 20,203 —
10 % March 1, 2020 20,164 —
10 % March 26, 2020 20,027 —
Total
loans payable $ 300,762 $ 233,203 Strategic
IR Strategic
IR advanced the Company $168,000 between January 16 and June 15, 2018. This loan was formalized into a written note on October
13, 2018 and bears interest at the rate of 10% per annum. The note had a maturity date of February 10, 2019. On March 18, 2019
the note was extended to February 10, 2020, and the interest rate was changed to 15%. The note may be prepaid at any time without
premium or penalty. The balance of the note plus accrued interest at March 31, 2019 was $182,430. Viktoria
Akhmetova On
April 17, 2018, the Company issued a Promissory Note in the aggregate principal amount of $50,000 to Viktoria Akhmetova. The note
had a maturity date of September 13, 2018 and a coupon of eighteen percent per annum. The Company has the right to prepay the
note without penalty prior to maturity date. On September 13, 2018, the maturity date of the note was extended to January 11,
2019. On March 19, 2019, the note was extended to January 11, 2020, and the interest rate changed to 15%. The balance of the note
plus accrued interest at March 31, 2019 was $57,938. Boba
Management Corporation February
20, 2020 On
February 22, 2019, the Company issued a Promissory Note in the aggregate principal amount of $20,000 to Boba Management Corporation.
The note had a maturity date of February 22, 2020 and a coupon of ten percent per annum. The Company has the right to prepay the
note without penalty prior to maturity date. The balance of the note plus accrued interest at March 31, 2019 was $20,203. March
1, 2020 On
March 1, 2019, the Company issued a Promissory Note in the aggregate principal amount of $20,000 to Boba Management Corporation.
The note had a maturity date of March 1, 2020 and a coupon of ten percent per annum. The Company has the right to prepay the note
without penalty prior to maturity date. The balance of the note plus accrued interest at March 31, 2019 was $20,164. March
26, 2020 On
March 26, 2019, the Company issued a Promissory Note in the aggregate principal amount of $20,000 to Boba Management Corporation.
The note had a maturity date of March 26, 2020 and a coupon of ten percent per annum. The Company has the right to prepay the
note without penalty prior to maturity date. The balance of the note plus accrued interest at March 31, 2019 was $20,027.</t>
  </si>
  <si>
    <t>CONVERTIBLE NOTES PAYABLE</t>
  </si>
  <si>
    <t>Debt Disclosure [Abstract]</t>
  </si>
  <si>
    <t xml:space="preserve">9 CONVERTIBLE NOTES PAYABLE Convertible notes payable consists
of the following:
Description Interest rate Maturity Date Principal Accrued interest Unamortized debt discount March 31 2019 Balance, net December 31, 2018 Balance, net
Power Up Lending Group 8 % April 30, 2019 — — — — 38,645
8 % September 15, 2019 83,000 2,365 (46,792 ) 38,573 11,869
Labrys Fund, LP 8 % February 28, 2019 — — — — 129,758
8 % April 25, 2019 300,000 10,323 (64,882 ) 245,441 126,826
JSJ Investments, Inc. 8 % July 26, 2019 — — — — 46,751
8 % October 8, 2019 100,000 3,814 (52,329 ) 51,485 24,855
GS Capital Partners, LLC 8 % May 11, 2019 26,000 1,846 (2,921 ) 24,925 41,543
8 % August 14, 2019 150,000 7,529 (55,890 ) 101,639 61,693
8 % August 14, 2019 150,000 6,608 (60,534 ) 96,074 53,056
8 % September 19, 2019 33,252 1,407 (15,670 ) 18,989 10,134
8 % September 19, 2019 47,730 2,029 (22,492 ) 27,267 14,557
8 % February 4, 2020 96,000 1,157 (81,534 ) 15,623 —
8 % February 4, 2020 96,000 568 (88,309 ) 8,259 —
Strategic IR 15 % December 8, 2019 10,000 2,563 — 12,563 12,193
15 % December 8, 2019 20,164 5,154 — 25,318 24,573
15 % December 26, 2019 53,740 13,339 — 67,079 65,091
15 % December 26, 2019 115,535 28,678 — 144,213 139,940
Viktoria Akhmetova 15 % December 8, 2019 20,164 5,154 — 25,318 24,573
Joseph W and Patricia G Abrams 15 % December 10, 2019 26,247 6,688 — 32,935 31,964
15 % January 27, 2020 3,753 882 — 4,635 4,496
Roman Shefer 15 % December 24, 2019 10,000 2,490 — 12,490 12,121
Crown Bridge Partners, LLC 8 % May 14, 2019 — — — — 18,796
8 % June 12, 2019 17,800 1,726 (3,560 ) 15,966 16,437
8 % July 26, 2019 27,500 1,495 (8,815 ) 20,180 12,856
8 % August 31, 2019 27,500 1,278 (11,527 ) 17,251 9,927
8 % October 16, 2019 27,500 1,001 (14,994 ) 13,507 6,184
Alex Pereira 8 % November 5, 2019 19,250 616 (11,550 ) 8,316 3,189
Gibbs International Holdings 15 % On demand 52,494 13,246 — 65,740 63,798
8 % August 31, 2019 405,735 19,831 (165,100 ) 260,466 155,345
Delinvest Commercial, LTD 15 % December 16, 2019 20,000 5,047 — 25,047 24,307
15 % December 26, 2019 54,123 13,434 — 67,557 65,556
BOBA Management Corporation 8 % January 23, 2020 92,884 1,364 (75,834 ) 18,414 —
Total convertible notes payable $ 2,086,371 $ 161,632 $ (782,732 ) $ 1,465,271 $ 1,251,033 Interest expense together with
amortized debt discount totaled $612,959 and $484,801 for the three months ended March 31, 2019 and 2018, respectively. The convertible notes disclosed
above with a coupon of 15%, have a fixed conversion price of $0.20 per common share. The remaining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three months ended March 31, 2019 and 2018 was $284,884 and
$668,545, respectively. Power Up Lending Group Ltd. April, 30, 2019 On July 20, 2018, the Company
issued a Convertible Promissory Note in the aggregate principal amount of $63,000 to Power Up Lending Group LTD. The note has a
maturity date of April 30, 2019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2% of the average of
the lowest three trading bid prices during the previous ten (10) trading days, including the date the notice of conversion is received. On January 23, 2019, in terms
of a debt purchase agreement entered into with BOBA Management Corp., the $63,000 convertible note, plus accrued interest thereon
of $2,583, plus penalty interest thereon of $22,878 and expenses of $4,423, was exchanged for a new convertible note with a principal
sum of $92,884, bearing interest at 8% per annum and maturing on January 23, 2020. September 15, 2019 On November 21, 2018, the Company
issued a Convertible Promissory Note in the aggregate principal amount of $83,000 to Power up Lending Group Ltd. The note has a
maturity date of September 15, 2019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The balance of
the note plus accrued interest at March 31, 2019 was $38,573, net of unamortized discount of $46,792. Labrys Fund, LP February 28, 2019 On June 22, 2018, the Company
issued a Convertible Promissory Note in the aggregate principal amount of $150,000 to Labrys Fund, LP. The note has a maturity
date of December 22,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In December 2018
the maturity date was extended to February 28, 2019. Between December 26, 2018 and
February 13, 2019, the Company received conversion notices converting an aggregate principal amount of $150,000 and interest thereon
of $7,116, at an average conversion price of $0.0156 per share, into 10,070,334 shares of common stock, thereby extinguishing the
note. April 25, 2019 On October 25, 2018, the Company
issued a Convertible Promissory Note in the aggregate principal amount of $300,000 to Labrys Fund LP. The note has a maturity date
of April 25, 2019 and a coupon of 8% per annum. In connection with the issuance of the note, the Company was required to issue
825,718 shares of common stock as a commitment fee valued at $165,254. The shares a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nd therefore the value of the 825,718 shares was not recorded. The Company may not prepay the note. The outstanding
principal amount of the note is convertible after 180 days, at the election of the holder into shares of the Company’s common
stock at a conversion price equal to 60% of the lowest trading price during the previous ten (10) trading days. The balance of the note plus
accrued interest at March 31, 2019 was $245,441, net of unamortized discount of $64,882. JSJ Investments Inc. July 26, 2019 On July 26, 2018, the Company
issued a Convertible Promissory Note in the aggregate principal amount of $100,000 to JSJ Investments, Inc. The note had a maturity
date of July 26, 2019 and a coupon of 8%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 Between January 28, 2019 and
March 11, 2019, the Company received conversion notices, converting an aggregate principal amount of $100,000 and interest thereon
of $4,533, at an average conversion price of $0.0126 into 8,304,805 shares of common stock, thereby extinguishing the convertible
note. October 8, 2019 On October 8, 2018, the Company
issued a Convertible Promissory Note in the aggregate principal amount of $100,000 to JSJ Investments Inc. The note has a maturity
date of October 8, 2019 and a coupon of eight percent (8%) per annum. The Company has the right to prepay the note prior to maturity
in accordance with penalty provisions set forth in the note. 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9 was $51,485, net of unamortized discount of $52,329. GS Capital Partners, LLC May 11, 2019 On May 11, 2018, the Company
issued a Convertible Promissory Note in the aggregate principal amount of $80,000 to GS Capital Partners, LLC. The note has a maturity
date of May 11,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Between December 27, 2018 and
March 20, 2019, the Company received conversion notices converting an aggregate principal amount of $54,000 and interest thereon
of $3,239, at an average conversion price of $0.0148 per share, into 3,878,553 shares of common stock. The balance of the note
plus accrued interest at March 31, 2019 was $24,925, net of unamortized discount of $2,921. August 14, 2019 On August 14, 2018, the Company
issued a Convertible Promissory Note in the aggregate principal amount of $150,000 to GS Capital Partners, LLC. The note has a
maturity date of August 14, 2019 and a coupon of 8% per annum. The Company has the right to prepay the note up to 180 days, provided
it makes a pre-payment penalty as specified in the note. The outstanding principal amount of the note i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March 31, 2019 was $101,639 net of unamortized discount of $55,890. August 14, 2019 On September 11, 2018, the Company issued a Convertible
Promissory Note in the aggregate principal amount of $150,000 to GS Capital Partners, LLC. The note has a maturity date of August
14, 2019 and a coupon of 8% per annum. The note may not be prepaid. The outstanding principal amount of the note i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March
31, 2019 was $96,074 net of unamortized discount of $60,534. September 19, 2019 On September 19, 2018, in terms
of a debt purchase agreement entered into with GS Capital Partners, LLC, the Company issued a convertible promissory note in the
aggregate amount of $33,252 for the payment of penalty interest and legal fees associated with the March 26, 2018 Power Up convertible
note discussed below. The note has a maturity date of September 19, 2019 and a coupon of 8% per annum. The Company has the right
to prepay the note, provided it makes payment of a pre-payment penalty as specified in the note. 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 The balance of the note plus
accrued interest at March 31, 2019 was $18,989 net of unamortized discount of $15,670. September 19, 2019 On September 21, 2018, in terms
of a debt purchase agreement entered into with GS Capital Partners LLC, the convertible note issued to Power Up Lending Group LTD
on March 26, 2018 of $68,000 plus accrued interest thereon of $2,698 was exchanged for a new note issued to GS Capital Partners
LLC, with a principal sum of $70,698 bearing interest at 8% per annum with a maturity date of September 19, 2019. The note may
not be prepaid. 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 On October 9, 2018, the Company
received a notice of conversion, converting $23,058, consisting of principal of $22,968 and interest of $90 into 203,874 shares
of common stock at a conversion price of $0.1131 per share. The balance of the note plus accrued interest at March 31, 2019 was
$27,267 net of unamortized discount of $22,492. February 4, 2020 On February 4, 2019, the Company
issued a Convertible Promissory Note in the aggregate principal amount of $96,000 to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The balance of the note plus
accrued interest at March 31, 2019 was $15,623 net of unamortized discount of $81,534. February 4, 2020 On March 4, 2019, the Company
funded a back-end Convertible Promissory Note in the aggregate principal amount of $96,000 from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The balance of the note plus
accrued interest at March 31, 2019 was $8,259 net of unamortized discount of $88,309. Strategic IR December 8, 2019 On June 11, 2017, the Company
issued a convertible promissory note in the aggregate principal amount of $10,000 to Strategic IR (“Strategic”). The
note bears interest at 12% per annum and matured on December 16, 2017. In terms of an agreement entered into with the note holder,
the maturity date of the note was extended to December 8, 2018 and the interest rate was increased to 15% per annum. On February
21, 2019 the maturity date was extended to December 8, 2019, with the interest rate remaining unchanged. The note is convertible
into common shares at a conversion price of $0.20 per share. The balance of the note plus
accrued interest at March 31, 2019 was $12,563. December 8, 2019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On February 21, 2019 the maturity date was extended to December 8, 2019, with the
interest rate remaining unchanged. The note is convertible into common shares of the Company at a conversion price of $0.20 per
share. The balance of the note plus
accrued interest at March 31, 2019 was $25,318. December 26, 2019 On June 29, 2017, the Company
exchanged a note issued to Strategic with a principal amount of $50,000, together with accrued interest thereon of $3,740, totaling
$53,740, for a convertible note, principal amount of $53,740, bearing interest at 12% per annum which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The note is convertible into common shares of the Company at a conversion price of $0.20 per share. The balance of the note plus
accrued interest at March 31, 2019 was $67,079. December 26, 2019 On June 29, 2017, the Company
exchanged a note issued to Strategic with a principal amount of $110,000, together with accrued interest thereon of $5,535, totaling
$115,535, for a convertible note, principal amount of $115,535, bearing interest at 12% per annum and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The convertible note is convertible into common shares of the Company at a conversion price of $0.20
per share. The balance of the note plus
accrued interest at March 31, 2019 was $144,213. Viktoria Akhmetova December
8, 2019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On February 21, 2019 the maturity date was extended to December
8, 2019, with the interest rate remaining unchanged. The note is convertible into common shares of the Company at a conversion
price of $0.20 per share. The balance
of the note plus accrued interest at March 31, 2019 was $25,318. Joseph W and Patricia G Abrams December 10, 2019 Effective June 13, 2017, the
Company exchanged a note issued to Joseph W and Patricia G Abrams (“Abrams”) with a principal amount of $25,000, together
with accrued interest thereon of $1,247, totaling $26,247, for a convertible note, principal amount of $26,247, bearing interest
at 12% per annum and matured on December 10, 2017. In terms of an agreement entered into with the note holder, the maturity date
was extended to December 10, 2018 and the interest rate was increased to 15% per annum. On February 21, 2019 the maturity date
was extended to December 10, 2019, with the interest rate remaining unchanged. The convertible note is convertible into common
shares of the Company at a conversion price of $0.20 per share. The balance of the note plus
accrued interest at March 31, 2019 was $32,935. January
27, 2020 On July
31, 2017, the Company issued a Convertible Promissory Note to Abrams in the aggregate principal amount of $3,753. The note has
a maturity date of January 27, 2018 and a coupon of 12% per annum. In terms of an agreement entered into with the note holder,
the maturity date was extended to January 27, 2019 and the interest rate was increased to 15% per annum. On February 21, 2019 the
maturity date was extended to January 27, 2020, with the interest rate remaining unchanged. The Company has the right to prepay
the note without penalty. The outstanding principal amount of the note is convertible at any time and from time to time at the
election of the holder into shares of the Company’s common stock at a conversion price of $0.25 per share. The balance
of the note plus accrued interest at March 31, 2019 was $4,635. Roman Shefer December
24, 2019 On June
27, 2017, the Company entered into a convertible promissory note in the aggregate principal amount of $10,000. The note bore interest
at 12% per annum and matured on December 16, 2017. In terms of an agreement entered into with the note holder, the maturity date
was extended to December 24, 2018 and the interest rate was increased to 15% per annum. On February 21, 2019 the maturity date
was extended to December 24, 2019, with the interest rate remaining unchanged. The note is convertible into common shares at a
conversion price of $.20 per share. The balance
of the note plus accrued interest at March 31, 2019 was $12,490. Crown Bridge Partners May 14, 2019 On May 14, 2018, the Company
issued a Convertible Promissory Note in the aggregate principal amount of $27,500 to Crown Bridge Partners. The note has a maturity
date of May 14, 2019 and a coupon of 8% per annum. 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 Between January 16, 2019 and
February 12, 2019 the Company received conversion notices, converting an aggregate principal amount of $27,500, fees of $1,500
and interest thereon of $1,580, at an average conversion price of $0.0128, into 2,380,300 shares of common stock, thereby extinguishing
the note. June 12, 2019 On June 12, 2018, the Company
issued a Convertible Promissory Note in the aggregate principal amount of $27,500 to Crown Bridge Partners. The note has a maturity
date of June 12, 2019 and a coupon of 8% per annum. 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 On March 15, 2019, the Company
received a conversion notice, converting an aggregate principal amount of $9,700 and fees thereon of $500, at a conversion price
of $0.006, into 1,700,000 shares of common stock. The balance of the note plus accrued interest at March 31, 2019 was $15,966 net
of unamortized discount of $3,560. July 26,2019 On July 26, 2018, the Company
issued a Convertible Promissory Note in the aggregate principal amount of $27,500 to Crown Bridge Partners. The note has a maturity
date of July 26, 2019 and a coupon of 8% per annum. 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ten (10) trading days. The balance of the note plus
accrued interest at March 31, 2019 was $20,180 net of unamortized discount of $8,815. August 31, 2019 On August 31, 2018, the Company
issued a Convertible Promissory Note in the aggregate principal amount of $27,500 to Crown Bridge Partners. The note has a maturity
date of August 31, 2019 and a coupon of 8% per annum. 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ten (10) trading days. The balance of the note plus
accrued interest at March 31, 2019 was $17,251 net of unamortized discount of $11,527. October 16, 2019 On October 16, 2018, the Company
issued a Convertible Promissory Note in the aggregate principal amount of $27,500 to Crown Bridge Partners. The note has a maturity
date of October 16, 2019 and a coupon of 8% per annum. The Company may not prepay the note. The outstanding principal amount of
the note is convertible after 180 days, at the election of the holder into shares of the Company’s common stock at a conversion
price equal to 60% of the lowest trading price during the previous fifteen (15) trading days. The balance of the note plus
accrued interest at March 31, 2019 was $13,507 net of unamortized discount of $14,994. Alex Pereira November 5, 2019 On November 5, 2018, the Company
issued a Convertible Promissory Note in the aggregate principal amount of $19,250 to Alex Pereira as compensation for the expenses
incurred on its behalf. The note has a maturity date of November 5, 2019 and a coupon of 8% per annum. The Company has the right
to prepay the note prior to maturity in accordance with penalty provisions set forth in the note. The outstanding principal amount
of the note is convertible after 180 days, at the election of the holder into shares of the Company’s common stock at a conversion
price equal to 62% of the lowest trading price during the previous ten (10) trading days. The balance of the note plus
accrued interest at March 31, 2019 was $8,316 net of unamortized discount of $11,550. Gibbs International
Holdings On Demand Effective June 19, 2017, the
Company exchanged a note issued to Gibbs International Holdings with a principal amount of $50,000, together with accrued interest
thereon of $2,494, totaling $52,494, for a convertible note, principal amount of $52,494, bearing interest at 12% per annum and
matured on December 16, 2017. In terms of an agreement entered into with the note holder, the maturity date was extended to December
16, 2018 and the interest rate was increased to 15% per annum. The note is past its maturity date which maturity date has
not been extended as yet, and thereby; (i) became immediately due and payable; (ii) can only be amended with the written consent
of the holder; and (iii) may be sold, assigned or transferred by the holder without the Company’s consent. The note is currently
recorded under current liabilities. The note is convertible into common shares of the Company at a conversion price of $0.20 per
share. In connection with the Convertible
note above, the Company issued a warrant to purchase 262,468 common shares of the Company at a variable exercise price of $0.20
per share, if the convertible note above is converted into common shares prior to its maturity date or $0.30 per share if the convertible
note is not converted prior to its maturity date. The balance of the note plus
accrued interest at March 31, 2019 was $65,740. August 31, 2019 Effective August 20, 2018, the
Company exchanged a note issued to Gibbs International Holdings with a principal amount of $294,620, together with accrued interest
thereon of $111,115, totaling $405,735, for a convertible note, principal amount of $405,735, with a coupon of 8% per annum and
maturing on August 31, 2019. The Company has the right to prepay the note within 180 days without penalties. 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The balance of the note plus
accrued interest at March 31, 2019 was $260,466 net of unamortized discount of $165,100. Delinvest
Commercial, LTD. December 16, 2019 On June 19, 2017, the Company
issued Delinvest Commercial LTD. (“Delinvest”) a convertible promissory note in the aggregate principal amount of $20,000.
The note bore interest at 12% per annum and matured on December 16, 2017. In terms of an agreement entered into with the note holder,
the maturity date was extended to December 16, 2018 and the interest rate was increased to 15% per annum. On February 21, 2019
the maturity date was extended to December 16, 2019, with the interest rate remaining unchanged. The note is convertible
into common shares of the Company at a conversion price of $0.20 per share. The balance of the note plus
accrued interest at March 31, 2019 was $25,047. December 26, 2019 On June 29, 2017, the Company
exchanged a Delinvest note with a principal amount of $50,000, together with accrued interest thereon of $4,123, totaling $54,123,
for a convertible note, principal amount of $54,123, bearing interest at 12% per annum and matured on December 26, 2017. In terms
of an agreement entered into with the note holder, the maturity date was extended to December 26, 2018 and the interest rate was
increased to 15% per annum. . On February 21, 2019 the maturity date was extended to December 26, 2019, with the interest rate
remaining unchanged. The note is convertible into common shares of the Company at a conversion price of $0.20 per share. The balance of the note plus
accrued interest at March 31, 2019 was $67,557. In connection with the convertible notes above, the
Company issued warrants to purchase 370,616 common shares of the Company at a variable exercise price of $0.20 per share, if the
convertible note above is converted into common shares prior to its maturity date or $0.30 per share if the convertible note is
not converted prior to its maturity date. BOBA Management Corporation. January 23, 2020 On January 23, 2019, the Company
issued a Convertible Promissory Note in the aggregate principal amount of $92,884 to BOBA Management Corporation to assume a Power
up Note dated July 20, 2018. The note has a maturity date of January 23, 2020. The outstanding principal amount of the note is
convertible after 180 days, at the election of the holder into shares of the Company’s common stock at a conversion price
equal to 60% of the lowest three trading prices during the previous ten (10) trading days. The balance of the note plus
accrued interest at March 31, 2019 was $18,414 net of unamortized discount of $75,834. </t>
  </si>
  <si>
    <t>DERIVATIVE LIABILITY</t>
  </si>
  <si>
    <t>Derivative Instruments and Hedging Activities Disclosure [Abstract]</t>
  </si>
  <si>
    <t xml:space="preserve">10 DERIVATIVE LIABILITY Certain of the short-term convertible
notes disclosed in note 9 above and note 14 below,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is derivative financial liability was re-assessed at March 31, 2019 and 2018, a total of $542,525 and $2,531,332
was credited to the statement of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Three months ended March 31, 2019
Conversion price $ 0.009 to 0.20
Risk free interest rate 2.34 to 2.59 %
Expected life of derivative liability 1 to 16 months
Expected volatility of underlying stock 173.1% to 174.2 %
Expected dividend rate 0 % The movement in derivative liability
is as follows:
March 31, 2019 December 31, 2018
Opening balance $ 1,833,672 $ 3,277,621
Derivative financial liability arising from convertible notes 284,884 2,685,845
Fair value adjustment to derivative liability (542,525 ) (4,129,793 )
$ 1,576,031 $ 1,833,672 </t>
  </si>
  <si>
    <t>STOCKHOLDERS' EQUITY</t>
  </si>
  <si>
    <t>Stockholders' Equity Attributable to Parent [Abstract]</t>
  </si>
  <si>
    <t>11 STOCKHOLDERS’ EQUITY
a) Common Stock The company has authorized 500,000,000
common shares with a par value of $0.0001 each. The Company has issued and outstanding 113,215,382 and 88,839,218 shares of common
stock as of March 31, 2019 and December 31, 2018. In terms of various debt conversion
notices received between January 16, 2019 and March 2, 2019, the Company issued an aggregate of 24,376,164 shares of common stock
in settlement of $310,259 of convertible notes, resulting in a net loss on conversion of $367,704.
b) Preferred Stock The Company has authorized
25,000,000 shares of preferred stock with a par value of $0.0001 authorized, no preferred stock is issued and outstanding as of
March 31, 2019.
c) Warrants The warrants outstanding and exercisable at March
31, 2019 are as follows:
Warrants outstanding Warrants exercisable
Exercise price No. of shares Weighted average remaining years Weighted average exercise price No. of shares
Weighted average exercise price
$ 0.625 6,219,200 1.10 6,219,200
$ 0.20 2,308,513 1.24 2,308,513
8,527,713 1.44 $ 0.51 8,527,713 $ 0.51 The warrants outstanding have
an intrinsic value of $0 and $0 as of March 31, 2019 and December 31, 2018, respectively.
d) Stock options On June 18, 2018, the Company
established its 2018 Stock Incentiv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specifically granted to it under the Plan. The maximum number of securities
available under the plan is 8,000,000 shares of common stock. The maximum number of shares of common stock awarded to any individual
during any fiscal year may not exceed 1,000,000 shares of common stock. The options outstanding and
exercisable at March 31, 2019 are as follows:
Options outstanding Options exercisable
Exercise price No. of shares Weighted average remaining years Weighted average exercise price No. of shares
Weighted average exercise price
$0.04 2,000,000 9.75 $ 0.04 2,000,000 $ 0.04 The options outstanding have
an intrinsic value of $0 as of March 31, 2019.</t>
  </si>
  <si>
    <t>REVENUE</t>
  </si>
  <si>
    <t>Revenue from Contract with Customer [Abstract]</t>
  </si>
  <si>
    <t xml:space="preserve">12 REVENUE Revenue
is derived from the following sources:
Three Months Ended March 31, 2019 Three
Sales of services $ 1,206,137 $ 1,443,107
Payment processing
fees 9,234 5,294
Kiosk sales 5,432 —
Other 15,399 16,388
$ 1,236,202 $ 1,464,789 </t>
  </si>
  <si>
    <t>NET LOSS PER SHARE</t>
  </si>
  <si>
    <t>Earnings Per Share [Abstract]</t>
  </si>
  <si>
    <t xml:space="preserve">13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months ended March
31, 2019 and 2018, all convertible debt and warrants, were excluded from the computation of diluted net loss per share. Dilutive
shares which could exist pursuant to the exercise of outstanding stock instruments and which were not included in the calculation
because their effect would have been anti-dilutive are as follows:
Three Months Ended March 31, 2019 (Shares) Three Months Ended March 31, 2018 (Shares)
Convertible debt 196,182,830 9,227,676
Stock Options 2,000,000 —
Warrants 8,527,713 8,527,713
206,710,543 17,755,389 </t>
  </si>
  <si>
    <t>RELATED PARTY TRANSACTIONS</t>
  </si>
  <si>
    <t>Related Party Transactions [Abstract]</t>
  </si>
  <si>
    <t>14 RELATED PARTY
TRANSACTIONS The following transactions were
entered into with related parties: LOANS PAYABLE
Description Interest Rate
Maturity Date March 31, December 31,
Vladimir Skigin
Equipment funding 36 % On Demand $ 86,225 $ 81,316
Promissory note 15 %
January 11, 2020 57,348 55,474
Notes payable – Related parties $ 143,573 $ 136,790 Interest expense totaled $6,784
and $69,748 for the three months ended March 31, 2019 and 2018, respectively. Vladimir
Skigin Vladimir
Skigin has personally advanced the Company equipment funding. Mr. Skigin is considered to be a related party as his shareholding
and that of the Company’s under his control exceeds 5%. Equipment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In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A penalty interest rate
has been provided for on the loan. The balance of the note plus accrued interest at March 31, 2019 is $86,225. Promissory
note On
April 17, 2018, the Company issued a Promissory Note in the aggregate principal amount of $49,491 to Vladimir Skigin. The note
has a maturity date of September 13, 2018 and a coupon of eighteen percent per annum. The Company has the right to prepay the
note without penalty prior to maturity date. On September 13, 2018, the maturity date of the note was extended to January 11,
2019. On February 21, 2019 the maturity date was extended to September 13, 2019, with the interest rate changed to 15%. The
balance of the note plus accrued interest at March 31, 2019 is $57,348. CONVERTIBLE
NOTES PAYABLE
March
31 2019 December
31 2018
Description Interest rate Maturity
Date Principal Accrued interest Unamortized debt
discount Balance, net Balance, net
Cobbolo
Limited 15 % December
26, 2019 53,438 13,265 — 66,703 64,726
15 % December 26, 2019 52,959 13,146 — 66,105 64,146
Total
convertible notes payable $ 106,397 $ 26,411 $ — $ 132,808 $ 128,872 Interest
expense totaled to $3,935 and $506,865 for the three months ended March 31, 2019 and 2018, respectively. The
convertible notes above have a fixed conversion price of $0.20 per common share. Vladimir
Skigin Vladimir
Skigin is the principal and has control over Cobbolo Limited and has also personally advanced the Company funds.
● Cobbolo Limited On
June 29, 2017, the Company exchanged a note issued to Cobbolo Limited with a principal amount of $50,000, together with accrued
interest thereon of $3,438, totaling $53,438, for a convertible note, principal amount of $53,438, bearing interest at 12% per
annum and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The note is convertible into common shares of the Company at
a conversion price of $0.20 per share. The balance of the note plus accrued interest at March 31, 2019 was $66,703. On
June 29, 2017, the Company exchanged a note issued to Cobbolo Limited with a principal amount of $50,000, together with accrued
interest thereon of $2,959, totaling $52,959, for a convertible note, principal amount of $52,959, bearing interest at 12% per
annum and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The note is convertible into common shares of the Company at
a conversion price of $0.20 per share. The balance of the note plus accrued interest at March 31,2019 was $66,105. In
connection with the Convertible notes above, the Company issued a warrant to purchase 531,987 common shares of the Company at
a variable exercise price of $0.20 per share, if the convertible note above is converted into common shares prior to its maturity
date or $0.30 per share if the convertible note is not converted prior to its maturity date.</t>
  </si>
  <si>
    <t>COMMITMENTS AND CONTINGENCIES</t>
  </si>
  <si>
    <t>Commitments and Contingencies Disclosure [Abstract]</t>
  </si>
  <si>
    <t>15 COMMITMENTS AND
CONTINGENCIES The
Company operates from an office facility in Mexico. The office is leased under a three (3) year non-cancellable operating lease,
which ends on December 16, 2019. Refer to Note 6 above for future minimum operating lease commitments.</t>
  </si>
  <si>
    <t>SUBSEQUENT EVENTS</t>
  </si>
  <si>
    <t>Subsequent Events [Abstract]</t>
  </si>
  <si>
    <t>16 SUBSEQUENT EVENTS Conversion
of convertible notes into equity On
April 18, 2019, the Company received a notice of conversion from JSJ investments, converting $35,000 into 5,028,735 shares of
common stock at a conversion price of $0.00696 per share. The company made a loss on conversion of $61,853. On
April 29, 2019, the Company received a notice of conversion from Labrys fund, converting $11,967 of interest into 1,869,979 shares
of common stock at a conversion price of $0.0063996 per share. The company made a loss on conversion of $24,684. On
April 30, 2019, the Company received a notice of conversion from JSJ investments, converting $35,000 into 5,511,984 shares of
common stock at a conversion price of $0.00635 per share. The company made a loss on conversion of $73,309. On
May 6, 2019, the Company received a notice of conversion from GS Capital Partners, converting $26,000 of principal and $2,051
of interest into 4,208,778 shares of common stock at a conversion price of $0.006665 per share. The company made a loss on conversion
of $22,454. On
May 13, 2019, the Company received a notice of conversion from Crown Bridge Partners converting $9,760 of principal into 2,700,000
shares of common stock at a conversion price of $0.0038 per share. The company made a loss on conversion of $19,440. Convertible
notes On
April 2, 2019, the company received the proceeds of a convertible promissory note issued to JSJ Investments, Inc. on March 29,
2019, with the aggregate principal amount of $75,000. The note has a maturity date of March 29, 2020 and a coupon of 8% per annum.
The Company may prepay the note at a premium ranging from 120% to 140% of the principal plus accrued interest. The outstanding
principal amount of the note is convertible after 180 days, at the election of the holder into shares of the Company’s common
stock at a conversion price equal to 60% of the lowest three trading prices during the previous ten (10) trading days. Promissory
notes On
April 12, 2019, the Company issued a Promissory Note in the aggregate principal amount of $20,000 to Boba Management Corporation.
The note has a maturity date of April 12, 2020 and a coupon of ten percent per annum. The Company has the right to prepay the
note without penalty prior to maturity date. On
May 7, 2019, the Company issued a Promissory Note in the aggregate principal amount of $10,000 to Boba Management Corporation.
The note has a maturity date of May 7, 2020 and a coupon of ten percent per annum. The Company has the right to prepay the note
without penalty prior to maturity date. On
May 13, 2019, the Company issued a Promissory Note in the aggregate principal amount of $15,000 to Boba Management Corporation.
The note has a maturity date of May 13, 2020 and a coupon of ten percent per annum. The Company has the right to prepay the note
without penalty prior to maturity date. Other
than disclosed above, The Company has evaluated subsequent events through the date of the unaudited condensed consolidated financial
statements were available to be issued and has concluded that no such events or transactions took place that would require disclosure
herein.</t>
  </si>
  <si>
    <t>ACCOUNTING POLICIES AND ESTIMATES (Policies)</t>
  </si>
  <si>
    <t>Basis of Presentation</t>
  </si>
  <si>
    <t>a) Basis of Present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March
31, 2018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8, included in the Annual Report on Form 10-K as filed with the Securities
and Exchange Commission (the “SEC”) on April 9, 2019. All
amounts referred to in the notes to the unaudited condensed consolidated financial statements are in United States Dollars ($)
unless stated otherwise.</t>
  </si>
  <si>
    <t>Principles of Consolidation</t>
  </si>
  <si>
    <t>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t>
  </si>
  <si>
    <t>Use of Estimates</t>
  </si>
  <si>
    <t>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Adoption of accounting standards</t>
  </si>
  <si>
    <t>h)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unaudited condensed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MXN Pesos 639,400 ($32,996) and the subsequent amortization of the asset and the lease liability.</t>
  </si>
  <si>
    <t>Recent accounting pronouncements</t>
  </si>
  <si>
    <t>i) Recent accounting pronouncements The
FASB issued several updates during the period, none of these standards are either applicable to the Company or require adoption
at a future date and are not expected to have a material impact on the unaudited condensed consolidated financial statements upon
adoption.</t>
  </si>
  <si>
    <t>Reporting by segment</t>
  </si>
  <si>
    <t>j) Reporting by segment No
segmental information is required as the Company currently only has one segment of business, providing physical and virtual payment
services in the Mexican Market.</t>
  </si>
  <si>
    <t>Cash and Cash Equivalents</t>
  </si>
  <si>
    <t>k) Cash and Cash Equivalents The
Company considers all highly liquid investments with original maturities of three months or less at the time of purchase to be
cash equivalents. At March 31, 2019 and December 31, 2018, respectively, the Company had no cash equivalents. The
Company assesses credit risk associated with cash by periodically evaluating the credit quality of its primary financial institution
in the United States. The balance at times may exceed federally insured limits. At March 31, 2019 and December 31, 2018, cash
balances in the United States did not exceed the federally insured limit.</t>
  </si>
  <si>
    <t>Accounts Receivable and Allowance for Doubtful Accounts</t>
  </si>
  <si>
    <t>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9.</t>
  </si>
  <si>
    <t>Cost Method Investments</t>
  </si>
  <si>
    <t>m)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March 31, 2019 and
December 31, 2018.</t>
  </si>
  <si>
    <t>n)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o)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p)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q)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r)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s) Revenue Recognition The
Company’s revenue recognition policy is consistent with the requirements of Financial Accounting Standards Board (FASB)
Accounting Standards Codification (ASC) 606, Revenue. Our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ACCOUNTING POLICIES AND ESTIMATES (Tables)</t>
  </si>
  <si>
    <t>Schedule of estimated useful lives of the assets</t>
  </si>
  <si>
    <t>The
estimated useful lives of the assets are as follows:
Description Estimated Useful Life
Kiosks 7 years
Computer equipment 3 years
Leasehold improvements Lesser of estimated useful life or life of lease
Office equipment 10 years</t>
  </si>
  <si>
    <t>INVENTORY (Tables)</t>
  </si>
  <si>
    <t>Schedule of inventory</t>
  </si>
  <si>
    <t xml:space="preserve">Inventory
consisted of the following:
March
31, December 31,
Kiosks
and accessories $ 335,295 $ 330,632
$ 335,295 $ 330,632 </t>
  </si>
  <si>
    <t>PLANT AND EQUIPMENT (Tables)</t>
  </si>
  <si>
    <t>Schedule of plant and equipment</t>
  </si>
  <si>
    <t>Plant
and Equipment consisted of the following:
March
31, December 31,
Kiosks $ 414,555 $ 409,990
Computer equipment 74,822 73,781
Office equipment 10,056 9,916
Leasehold
improvement 8,735 8,615
Total cost 508,168 502,302
Less:
accumulated depreciation and amortization (293,197 ) (274,199 )
Plant
and equipment, net $ 214,971 $ 228,103 Depreciation
expense totaled $15,619 and $11,561 for the three months ended March 31, 2019 and 2018, respectively.</t>
  </si>
  <si>
    <t>LEASES (Tables)</t>
  </si>
  <si>
    <t>Schedule of right of use assets</t>
  </si>
  <si>
    <t xml:space="preserve">Right
of use assets are included in the unaudited condensed consolidated Balance Sheet are as follows:
March
31, 2019
Non-current assets
Right of use assets, operating leases, net of
amortization $ 25,174 </t>
  </si>
  <si>
    <t>Schedule of individual components of the total lease cost</t>
  </si>
  <si>
    <t>Individual
components of the total lease cost incurred by the Company is as follows:
Three
months ended March 31, 2019
Operating lease expense $ 8,813</t>
  </si>
  <si>
    <t>Schedule of maturity of operating leases</t>
  </si>
  <si>
    <t xml:space="preserve">The
amount of future minimum lease payments under operating leases are as follows:
Amount
Undiscounted minimum future lease payments
Remainder of 2019 $ 26,304
Deferred rental on straight line amortization 101
Imputed interest (1,130 )
Total operating
lease liability $ 25,275
Disclosed as:
Current portion $ 25,275
Non-current portion —
$ 25,275 </t>
  </si>
  <si>
    <t>INTANGIBLES (Tables)</t>
  </si>
  <si>
    <t>Schedule of intangibles</t>
  </si>
  <si>
    <t xml:space="preserve">Intangibles
consisted of the following:
March
31, December 31,
Software
Localization Agreement $ 215,000 $ 215,000
Total cost 215,000 215,000
Less:
accumulated amortization (143,333 ) (132,583 )
Intangibles,
net $ 71,667 $ 82,417 </t>
  </si>
  <si>
    <t>LOANS PAYABLE (Tables)</t>
  </si>
  <si>
    <t>Schedule of loans payable</t>
  </si>
  <si>
    <t xml:space="preserve">Loans payable consist of the
following:
Description Interest Maturity March 31, December 31,
Strategic IR 15 % February 10, 2020 $ 182,430 $ 177,159
Victoria Akhmetova 15 % January 11, 2020 57,938 56,044
Boba Management Corporation 10 % February 20, 2020 20,203 —
10 % March 1, 2020 20,164 —
10 % March 26, 2020 20,027 —
Total loans payable $ 300,762 $ 233,203 </t>
  </si>
  <si>
    <t>CONVERTIBLE NOTES PAYABLE (Tables)</t>
  </si>
  <si>
    <t>Schdeule of convertible notes payable</t>
  </si>
  <si>
    <t xml:space="preserve">Convertible notes payable consists
of the following:
Description Interest rate Maturity Date Principal Accrued interest Unamortized debt discount March 31 2019 Balance, net December 31, 2018 Balance, net
Power Up Lending Group 8 % April 30, 2019 — — — — 38,645
8 % September 15, 2019 83,000 2,365 (46,792 ) 38,573 11,869
Labrys Fund, LP 8 % February 28, 2019 — — — — 129,758
8 % April 25, 2019 300,000 10,323 (64,882 ) 245,441 126,826
JSJ Investments, Inc. 8 % July 26, 2019 — — — — 46,751
8 % October 8, 2019 100,000 3,814 (52,329 ) 51,485 24,855
GS Capital Partners, LLC 8 % May 11, 2019 26,000 1,846 (2,921 ) 24,925 41,543
8 % August 14, 2019 150,000 7,529 (55,890 ) 101,639 61,693
8 % August 14, 2019 150,000 6,608 (60,534 ) 96,074 53,056
8 % September 19, 2019 33,252 1,407 (15,670 ) 18,989 10,134
8 % September 19, 2019 47,730 2,029 (22,492 ) 27,267 14,557
8 % February 4, 2020 96,000 1,157 (81,534 ) 15,623 —
8 % February 4, 2020 96,000 568 (88,309 ) 8,259 —
Strategic IR 15 % December 8, 2019 10,000 2,563 — 12,563 12,193
15 % December 8, 2019 20,164 5,154 — 25,318 24,573
15 % December 26, 2019 53,740 13,339 — 67,079 65,091
15 % December 26, 2019 115,535 28,678 — 144,213 139,940
Viktoria Akhmetova 15 % December 8, 2019 20,164 5,154 — 25,318 24,573
Joseph W and Patricia G Abrams 15 % December 10, 2019 26,247 6,688 — 32,935 31,964
15 % January 27, 2020 3,753 882 — 4,635 4,496
Roman Shefer 15 % December 24, 2019 10,000 2,490 — 12,490 12,121
Crown Bridge Partners, LLC 8 % May 14, 2019 — — — — 18,796
8 % June 12, 2019 17,800 1,726 (3,560 ) 15,966 16,437
8 % July 26, 2019 27,500 1,495 (8,815 ) 20,180 12,856
8 % August 31, 2019 27,500 1,278 (11,527 ) 17,251 9,927
8 % October 16, 2019 27,500 1,001 (14,994 ) 13,507 6,184
Alex Pereira 8 % November 5, 2019 19,250 616 (11,550 ) 8,316 3,189
Gibbs International Holdings 15 % On demand 52,494 13,246 — 65,740 63,798
8 % August 31, 2019 405,735 19,831 (165,100 ) 260,466 155,345
Delinvest Commercial, LTD 15 % December 16, 2019 20,000 5,047 — 25,047 24,307
15 % December 26, 2019 54,123 13,434 — 67,557 65,556
BOBA Management Corporation 8 % January 23, 2020 92,884 1,364 (75,834 ) 18,414 —
Total convertible notes payable $ 2,086,371 $ 161,632 $ (782,732 ) $ 1,465,271 $ 1,251,033 </t>
  </si>
  <si>
    <t>DERIVATIVE LIABILITY (Tables)</t>
  </si>
  <si>
    <t>Schedule of assumptions were used in the Black-Scholes valuation model</t>
  </si>
  <si>
    <t>The following assumptions were
used in the Black-Scholes valuation model:
Three months ended March 31, 2019
Conversion price $ 0.009 to 0.20
Risk free interest rate 2.34 to 2.59 %
Expected life of derivative liability 1 to 16 months
Expected volatility of underlying stock 173.1% to 174.2 %
Expected dividend rate 0 %</t>
  </si>
  <si>
    <t>Schedule of movement in derivative liability</t>
  </si>
  <si>
    <t xml:space="preserve">The movement in derivative liability
is as follows:
March 31, 2019 December 31, 2018
Opening balance $ 1,833,672 $ 3,277,621
Derivative financial liability arising from convertible notes 284,884 2,685,845
Fair value adjustment to derivative liability (542,525 ) (4,129,793 )
$ 1,576,031 $ 1,833,672 </t>
  </si>
  <si>
    <t>STOCKHOLDERS' EQUITY (Tables)</t>
  </si>
  <si>
    <t>Schedule of warrants outstanding and exercisable</t>
  </si>
  <si>
    <t xml:space="preserve">The
warrants outstanding and exercisable at March 31, 2019 are as follows:
Warrants
outstanding Warrants
exercisable
Exercise
price No.
of shares Weighted
average remaining years Weighted
average exercise price No.
of shares Weighted average exercise price
$ 0.625 6,219,200 1.10 6,219,200
$ 0.20 2,308,513 1.24 2,308,513
8,527,713 1.44 $ 0.51 8,527,713 $ 0.51 </t>
  </si>
  <si>
    <t>Schedule of options outstanding and exercisable</t>
  </si>
  <si>
    <t xml:space="preserve">The options outstanding and
exercisable at March 31, 2019 are as follows:
Options outstanding Options exercisable
Exercise price No. of shares Weighted average remaining years Weighted average exercise price No. of shares
Weighted average exercise price
$ 0.04 2,000,000 9.75 $ 0.04 2,000,000 $ 0.04 </t>
  </si>
  <si>
    <t>REVENUE (Tables)</t>
  </si>
  <si>
    <t>Schedule of revenue</t>
  </si>
  <si>
    <t xml:space="preserve">Revenue
is derived from the following sources:
Three Months Ended March 31, 2019 Three
Sales of services $ 1,206,137 $ 1,443,107
Payment processing
fees 9,234 5,294
Kiosk sales 5,432 —
Other 15,399 16,388
$ 1,236,202 $ 1,464,789 </t>
  </si>
  <si>
    <t>NET LOSS PER SHARE (Tables)</t>
  </si>
  <si>
    <t>Schedule of dilutive shares</t>
  </si>
  <si>
    <t xml:space="preserve">Dilutive
shares which could exist pursuant to the exercise of outstanding stock instruments and which were not included in the calculation
because their effect would have been anti-dilutive are as follows:
Three Months Ended March 31, 2019 (Shares) Three Months Ended March 31, 2018 (Shares)
Convertible debt 196,182,830 9,227,676
Stock Options 2,000,000 —
Warrants 8,527,713 8,527,713
206,710,543 17,755,389 </t>
  </si>
  <si>
    <t>RELATED PARTY TRANSACTIONS (Tables)</t>
  </si>
  <si>
    <t xml:space="preserve">The
following transactions were entered into with related parties: LOANS
PAYABLE
Description Interest
Rate Maturity Date March
31, December
31,
Vladimir
Skigin
Equipment
funding 36 % On
Demand $ 86,225 $ 81,316
Promissory
note 15 % January
11, 2020 57,348 55,474
Notes
payable – Related parties $ 143,573 $ 136,790 </t>
  </si>
  <si>
    <t>Schedule of convertible notes payable</t>
  </si>
  <si>
    <t xml:space="preserve">CONVERTIBLE
NOTES PAYABLE
March
31 2019 December
31 2018
Description Interest rate Maturity
Date Principal Accrued interest Unamortized debt
discount Balance, net Balance, net
Cobbolo
Limited 15 % December
26, 2019 53,438 13,265 — 66,703 64,726
15 % December 26, 2019 52,959 13,146 — 66,105 64,146
Total
convertible notes payable $ 106,397 $ 26,411 $ — $ 132,808 $ 128,872 </t>
  </si>
  <si>
    <t>ORGANIZATION AND DESCRIPTION OF BUSINESS (Details Narrative) - $ / shares</t>
  </si>
  <si>
    <t>Number of common stock issued</t>
  </si>
  <si>
    <t>Number of common stock returned</t>
  </si>
  <si>
    <t>Number of common stock held</t>
  </si>
  <si>
    <t>Warrant [Member]</t>
  </si>
  <si>
    <t>Number of common stock exercisable</t>
  </si>
  <si>
    <t>Qpagos Corporation [Member]</t>
  </si>
  <si>
    <t>Number of common stock others</t>
  </si>
  <si>
    <t>Date of acquisition agreement</t>
  </si>
  <si>
    <t>May 12,
		2016</t>
  </si>
  <si>
    <t>Qpagos Corporation [Member] | Ownership [Member]</t>
  </si>
  <si>
    <t>Percentage of outstanding shares</t>
  </si>
  <si>
    <t>91.00%</t>
  </si>
  <si>
    <t>ACCOUNTING POLICIES AND ESTIMATES (Details)</t>
  </si>
  <si>
    <t>Kiosks [Member]</t>
  </si>
  <si>
    <t>Property, Plant and Equipment [Line Items]</t>
  </si>
  <si>
    <t>Estimated useful lives</t>
  </si>
  <si>
    <t>7 years</t>
  </si>
  <si>
    <t>Computer Equipment [Member]</t>
  </si>
  <si>
    <t>3 years</t>
  </si>
  <si>
    <t>Leasehold Improvements [Member]</t>
  </si>
  <si>
    <t>Estimated useful lives of property</t>
  </si>
  <si>
    <t>Lesser of estimated useful life or life of lease</t>
  </si>
  <si>
    <t>Office Equipment [Member]</t>
  </si>
  <si>
    <t>10 years</t>
  </si>
  <si>
    <t>ACCOUNTING POLICIES AND ESTIMATES (Details Narrative)</t>
  </si>
  <si>
    <t>Mar. 31, 2019USD ($)Segment</t>
  </si>
  <si>
    <t>Jan. 02, 2019USD ($)</t>
  </si>
  <si>
    <t>Dec. 31, 2018USD ($)</t>
  </si>
  <si>
    <t>Number of reportable segment | Segment</t>
  </si>
  <si>
    <t>Plant and equipment costs</t>
  </si>
  <si>
    <t>Amortized period of intangible assets</t>
  </si>
  <si>
    <t>5 years</t>
  </si>
  <si>
    <t>Mexico, Pesos</t>
  </si>
  <si>
    <t>Minimum [Member]</t>
  </si>
  <si>
    <t>Redpag Electronicos, S.A. P.I. de C.V [Member]</t>
  </si>
  <si>
    <t>Percentage of ownership interest</t>
  </si>
  <si>
    <t>99.99%</t>
  </si>
  <si>
    <t>Qpagos, S.A. P.I de C.V [Member]</t>
  </si>
  <si>
    <t>99.996%</t>
  </si>
  <si>
    <t>100.00%</t>
  </si>
  <si>
    <t>GOING CONCERN (Details Narrative) - USD ($)</t>
  </si>
  <si>
    <t>INVENTORY (Details) - USD ($)</t>
  </si>
  <si>
    <t>Inventory, net</t>
  </si>
  <si>
    <t>Kiosks and accessories [Member]</t>
  </si>
  <si>
    <t>PLANT AND EQUIPMENT (Details) - USD ($)</t>
  </si>
  <si>
    <t>Total cost</t>
  </si>
  <si>
    <t>Less: accumulated depreciation and amortization</t>
  </si>
  <si>
    <t>PLANT AND EQUIPMENT (Details Narrative) - USD ($)</t>
  </si>
  <si>
    <t>LEASES (Details 1) - USD ($)</t>
  </si>
  <si>
    <t>Right of use assets, operating leases, net of amortization</t>
  </si>
  <si>
    <t>LEASES (Details 2)</t>
  </si>
  <si>
    <t>Mar. 31, 2019USD ($)</t>
  </si>
  <si>
    <t>Operating lease expense</t>
  </si>
  <si>
    <t>LEASES (Details 3) - USD ($)</t>
  </si>
  <si>
    <t>Undiscounted minimum future lease payments</t>
  </si>
  <si>
    <t>Remainder of 2019</t>
  </si>
  <si>
    <t>Deferred rental on straight line amortization</t>
  </si>
  <si>
    <t>Imputed interest</t>
  </si>
  <si>
    <t>Total operating lease liability</t>
  </si>
  <si>
    <t>Current portion</t>
  </si>
  <si>
    <t>Non-current portion</t>
  </si>
  <si>
    <t>LEASES (Details Narrative)</t>
  </si>
  <si>
    <t>Leases</t>
  </si>
  <si>
    <t>Incremental borrowing rate</t>
  </si>
  <si>
    <t>10.65%</t>
  </si>
  <si>
    <t>INTANGIBLES (Details) - USD ($)</t>
  </si>
  <si>
    <t>Finite-Lived Intangible Assets [Line Items]</t>
  </si>
  <si>
    <t>Less: accumulated amortization</t>
  </si>
  <si>
    <t>Software Localization Agreement [Member]</t>
  </si>
  <si>
    <t>INTANGIBLES (Details Narrative) - USD ($)</t>
  </si>
  <si>
    <t>May 01, 2015</t>
  </si>
  <si>
    <t>Nov. 01, 2015</t>
  </si>
  <si>
    <t>Software License [Member] | Software License Arrangement [Member]</t>
  </si>
  <si>
    <t>Payment to the mexican market</t>
  </si>
  <si>
    <t>Software License [Member] | Software License Arrangement [Member] | Qpagos Corporation [Member]</t>
  </si>
  <si>
    <t>License renewable term (in years)</t>
  </si>
  <si>
    <t>LOANS PAYABLE (Details) - USD ($)</t>
  </si>
  <si>
    <t>Jun. 15, 2018</t>
  </si>
  <si>
    <t>Notes payable</t>
  </si>
  <si>
    <t>Strategic IR [Member]</t>
  </si>
  <si>
    <t>Viktoria Akhmetova [Member]</t>
  </si>
  <si>
    <t>Interest rate</t>
  </si>
  <si>
    <t>15.00%</t>
  </si>
  <si>
    <t>Notes payable maturity date</t>
  </si>
  <si>
    <t>Feb. 10,
		2020</t>
  </si>
  <si>
    <t>Jan. 11,
		2020</t>
  </si>
  <si>
    <t>BOBA Management Corporation [Member]</t>
  </si>
  <si>
    <t>10.00%</t>
  </si>
  <si>
    <t>Feb. 20,
		2020</t>
  </si>
  <si>
    <t>Mar. 1,
		2020</t>
  </si>
  <si>
    <t>Mar. 26,
		2020</t>
  </si>
  <si>
    <t>LOANS PAYABLE (Details Narrative) - USD ($)</t>
  </si>
  <si>
    <t>Mar. 26, 2019</t>
  </si>
  <si>
    <t>Mar. 19, 2019</t>
  </si>
  <si>
    <t>Mar. 18, 2019</t>
  </si>
  <si>
    <t>Mar. 01, 2019</t>
  </si>
  <si>
    <t>Feb. 22, 2019</t>
  </si>
  <si>
    <t>Oct. 13, 2018</t>
  </si>
  <si>
    <t>Apr. 17, 2018</t>
  </si>
  <si>
    <t>Accured interest</t>
  </si>
  <si>
    <t>Interest expense</t>
  </si>
  <si>
    <t>Strategic IR [Member] | Written Note [Member]</t>
  </si>
  <si>
    <t>Description of loans payable terms</t>
  </si>
  <si>
    <t>The note may be prepaid at any time without premium or penalty.</t>
  </si>
  <si>
    <t>Feb. 10,
		2019</t>
  </si>
  <si>
    <t>Notes payable maturity date extended</t>
  </si>
  <si>
    <t>Viktoria Akhmetova [Member] | Promissory Note [Member]</t>
  </si>
  <si>
    <t>The Company has the right to prepay the note without penalty prior to maturity date</t>
  </si>
  <si>
    <t>Sep. 13,
		2018</t>
  </si>
  <si>
    <t>BOBA Management Corporation [Member] | Promissory Note [Member]</t>
  </si>
  <si>
    <t>Feb. 22,
		2020</t>
  </si>
  <si>
    <t>CONVERTIBLE NOTES PAYABLE (Details) - USD ($)</t>
  </si>
  <si>
    <t>Jun. 29, 2017</t>
  </si>
  <si>
    <t>Principal</t>
  </si>
  <si>
    <t>Accrued interest</t>
  </si>
  <si>
    <t>Unamortized debt discount</t>
  </si>
  <si>
    <t>Convertible notes payable</t>
  </si>
  <si>
    <t>Maturity Date</t>
  </si>
  <si>
    <t>15% Convertible Notes Payable Due December 8, 2019 [Member] | Strategic IR [Member]</t>
  </si>
  <si>
    <t>Dec. 8,
		2019</t>
  </si>
  <si>
    <t>15% Convertible Notes Payable Due December 26, 2019 [Member] | Strategic IR [Member]</t>
  </si>
  <si>
    <t>Dec. 26,
		2019</t>
  </si>
  <si>
    <t>8% Convertible Notes Payable Due December 26, 2019 [Member] | Strategic IR [Member]</t>
  </si>
  <si>
    <t>15% Convertible Notes Payable Due December 8, 2019 [Member] | Viktoria Akhmetova [Member]</t>
  </si>
  <si>
    <t>15% Convertible Notes Payable Due December 10, 2019 [Member] | Joseph W and Patricia G Abrams [Member]</t>
  </si>
  <si>
    <t>Dec. 10,
		2019</t>
  </si>
  <si>
    <t>15% Convertible Notes Payable Due January 27, 2020 [Member] | Joseph W and Patricia G Abrams [Member]</t>
  </si>
  <si>
    <t>Jan. 27,
		2019</t>
  </si>
  <si>
    <t>15% Convertible Notes Payable Due December 24, 2019 [Member] | Roman Shefer [Member]</t>
  </si>
  <si>
    <t>Dec. 24,
		2019</t>
  </si>
  <si>
    <t>8% Convertible Notes Payable Due May 14, 2019 [Member] | Crown Bridge Partners, LLC [Member]</t>
  </si>
  <si>
    <t>8.00%</t>
  </si>
  <si>
    <t>May 14,
		2019</t>
  </si>
  <si>
    <t>8% Convertible Notes Payable Due June 12, 2019 [Member] | Crown Bridge Partners, LLC [Member]</t>
  </si>
  <si>
    <t>Jun. 12,
		2019</t>
  </si>
  <si>
    <t>8% Convertible Notes Payable Due July 26, 2019 [Member] | Crown Bridge Partners, LLC [Member]</t>
  </si>
  <si>
    <t>Jul. 26,
		2019</t>
  </si>
  <si>
    <t>8% Convertible Notes Payable Due August 31, 2019 [Member] | Crown Bridge Partners, LLC [Member]</t>
  </si>
  <si>
    <t>Aug. 31,
		2019</t>
  </si>
  <si>
    <t>8% Convertible Notes Payable Due October 16, 2019 [Member] | Crown Bridge Partners, LLC [Member]</t>
  </si>
  <si>
    <t>Oct. 16,
		2019</t>
  </si>
  <si>
    <t>Power Up Lending Group Ltd. [Member] | 8% Convertible Notes Payable Due April 30, 2019 [Member]</t>
  </si>
  <si>
    <t>Apr. 30,
		2019</t>
  </si>
  <si>
    <t>Power Up Lending Group Ltd. [Member] | 8% Convertible Notes Payable Due September 15, 2019 [Member]</t>
  </si>
  <si>
    <t>Sep. 15,
		2019</t>
  </si>
  <si>
    <t>Labrys fund, LP [Member] | 8% Convertible Notes Payable Due February 28, 2019 [Member]</t>
  </si>
  <si>
    <t>Feb. 28,
		2019</t>
  </si>
  <si>
    <t>Labrys fund, LP [Member] | 8% Convertible Notes Payable Due April 25, 2019 [Member]</t>
  </si>
  <si>
    <t>Apr. 25,
		2019</t>
  </si>
  <si>
    <t>JSJ Investments Inc. [Member] | 8% Convertible Notes Payable Due July 26, 2019 [Member]</t>
  </si>
  <si>
    <t>JSJ Investments Inc. [Member] | 8% Convertible Notes Payable Due October 8, 2019 [Member]</t>
  </si>
  <si>
    <t>Oct. 8,
		2019</t>
  </si>
  <si>
    <t>GS Capital Partners LLC [Member] | 8% Convertible Notes Payable Due May 11, 2019 [Member]</t>
  </si>
  <si>
    <t>May 11,
		2019</t>
  </si>
  <si>
    <t>GS Capital Partners LLC [Member] | 8% Convertible Notes Payable Due August 14, 2019 [Member]</t>
  </si>
  <si>
    <t>Aug. 14,
		2019</t>
  </si>
  <si>
    <t>GS Capital Partners LLC [Member] | 8% Convertible Notes Payable Due September 19, 2019 [Member]</t>
  </si>
  <si>
    <t>Sep. 19,
		2019</t>
  </si>
  <si>
    <t>GS Capital Partners LLC [Member] | 8% Convertible Notes Payable Due February 4, 2020 [Member]</t>
  </si>
  <si>
    <t>Feb. 4,
		2019</t>
  </si>
  <si>
    <t>Mar. 4,
		2019</t>
  </si>
  <si>
    <t>Alex Pereira [Member] | 8% Convertible Notes Payable Due November 5, 2019 [Member]</t>
  </si>
  <si>
    <t>Nov. 11,
		2019</t>
  </si>
  <si>
    <t>Gibbs International Holdings [Member] | 15% Convertible Notes Payable Due On Demand [Member]</t>
  </si>
  <si>
    <t>Dec. 16,
		2019</t>
  </si>
  <si>
    <t>Gibbs International Holdings [Member] | 8% Convertible Notes Payable Due August 31, 2019 [Member]</t>
  </si>
  <si>
    <t>Delinvest Commercial LTD [Member] | 15% Convertible Notes Payable Due December 26, 2019 [Member]</t>
  </si>
  <si>
    <t>Delinvest Commercial LTD [Member] | 15% Convertible Notes Payable Due December 16, 2019 [Member]</t>
  </si>
  <si>
    <t>BOBA Management Corporation [Member] | 8% Convertible Notes Payable Due January 23, 2019 [Member]</t>
  </si>
  <si>
    <t>Jan. 23,
		2019</t>
  </si>
  <si>
    <t>CONVERTIBLE NOTES PAYABLE (Details Narrative)</t>
  </si>
  <si>
    <t>Mar. 04, 2019USD ($)</t>
  </si>
  <si>
    <t>Feb. 04, 2019USD ($)</t>
  </si>
  <si>
    <t>Jan. 23, 2019USD ($)</t>
  </si>
  <si>
    <t>Nov. 21, 2018USD ($)</t>
  </si>
  <si>
    <t>Oct. 25, 2018USD ($)shares</t>
  </si>
  <si>
    <t>Oct. 09, 2018USD ($)$ / sharesshares</t>
  </si>
  <si>
    <t>Oct. 08, 2018USD ($)</t>
  </si>
  <si>
    <t>Sep. 21, 2018USD ($)</t>
  </si>
  <si>
    <t>Sep. 19, 2018USD ($)</t>
  </si>
  <si>
    <t>Sep. 11, 2018USD ($)</t>
  </si>
  <si>
    <t>Aug. 20, 2018USD ($)</t>
  </si>
  <si>
    <t>Aug. 14, 2018USD ($)</t>
  </si>
  <si>
    <t>Jul. 26, 2018USD ($)</t>
  </si>
  <si>
    <t>Jul. 20, 2018USD ($)</t>
  </si>
  <si>
    <t>Jun. 22, 2018USD ($)</t>
  </si>
  <si>
    <t>May 11, 2018USD ($)</t>
  </si>
  <si>
    <t>Mar. 26, 2018USD ($)</t>
  </si>
  <si>
    <t>Jun. 29, 2017USD ($)$ / shares</t>
  </si>
  <si>
    <t>Jun. 19, 2017USD ($)$ / shares</t>
  </si>
  <si>
    <t>Jun. 11, 2017USD ($)$ / shares</t>
  </si>
  <si>
    <t>Mar. 11, 2019USD ($)$ / sharesshares</t>
  </si>
  <si>
    <t>Mar. 02, 2019shares</t>
  </si>
  <si>
    <t>Feb. 13, 2019USD ($)$ / sharesshares</t>
  </si>
  <si>
    <t>Mar. 31, 2019USD ($)$ / sharesshares</t>
  </si>
  <si>
    <t>Mar. 20, 2019USD ($)$ / sharesshares</t>
  </si>
  <si>
    <t>Mar. 31, 2018USD ($)</t>
  </si>
  <si>
    <t>Short-term Debt [Line Items]</t>
  </si>
  <si>
    <t>Interest expense debt</t>
  </si>
  <si>
    <t>Amortized of debt discount</t>
  </si>
  <si>
    <t>Face amount</t>
  </si>
  <si>
    <t>Convertible debt</t>
  </si>
  <si>
    <t>Unamortized discount</t>
  </si>
  <si>
    <t>Number of shares issued | shares</t>
  </si>
  <si>
    <t>Number of shares issued on debt conversion | shares</t>
  </si>
  <si>
    <t>Debt maturity date</t>
  </si>
  <si>
    <t>Convertible Debt [Member]</t>
  </si>
  <si>
    <t>Conversion price (in dollars per share) | $ / shares</t>
  </si>
  <si>
    <t>8% Convertible Notes Payable Due December 16, 2017 [Member] | Strategic IR [Member]</t>
  </si>
  <si>
    <t>Increase interest rate</t>
  </si>
  <si>
    <t>12% Convertible Notes Due on December 26, 2019 [Member] | Strategic IR [Member]</t>
  </si>
  <si>
    <t>12% Convertible Notes Due on December 26, 2019 [Member] | Viktoria Akhmetova [Member] | Securities Purchase Agreement [Member]</t>
  </si>
  <si>
    <t>8% Convertible Notes Payable Due January 15, 2019 [Member] | Power Up Lending Group Ltd. [Member] | Securities Purchase Agreement [Member]</t>
  </si>
  <si>
    <t>8% Convertible Notes Payable Due December 22, 2018 [Member] | Labrys fund, LP [Member]</t>
  </si>
  <si>
    <t>Description of conversion terms</t>
  </si>
  <si>
    <t>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Conversion ratio</t>
  </si>
  <si>
    <t>8% Convertible Notes Payable Due May 11, 2019 [Member] | GS Capital Partners LLC [Member]</t>
  </si>
  <si>
    <t>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Description of payment</t>
  </si>
  <si>
    <t>The Company had the right to prepay the note without penalty for the first 180 days.</t>
  </si>
  <si>
    <t>8% Convertible Notes Payable Due August 14, 2019 [Member] | GS Capital Partners LLC [Member]</t>
  </si>
  <si>
    <t>The outstanding principal amount of the note i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t>
  </si>
  <si>
    <t>8% Convertible Notes Payable Due September 19, 2019 [Member] | GS Capital Partners LLC [Member]</t>
  </si>
  <si>
    <t>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t>
  </si>
  <si>
    <t>Number of returned commitment shares (in shares) | shares</t>
  </si>
  <si>
    <t>Debt converted amount</t>
  </si>
  <si>
    <t>8% Convertible Notes Payable Due September 19, 2019 [Member] | GS Capital Partners LLC [Member] | Debt Purchase Agreement [Member]</t>
  </si>
  <si>
    <t>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t>
  </si>
  <si>
    <t>12% Convertible Notes Payable Due December 16, 2017 [Member] | Gibbs International Holdings [Member]</t>
  </si>
  <si>
    <t>Warrant exercise price | $ / shares</t>
  </si>
  <si>
    <t>Warrant issued | shares</t>
  </si>
  <si>
    <t>Description of warrant exercise price</t>
  </si>
  <si>
    <t>If the convertible note above is converted into common shares prior to its maturity date or $0.30 per share if the convertible note is not converted prior to its maturity date.</t>
  </si>
  <si>
    <t>12% Convertible Notes Due on December 26, 2017 [Member] | Delinvest Commercial LTD [Member]</t>
  </si>
  <si>
    <t>8% Convertible Notes Payable Due August 31, 2019 [Member] | Gibbs International Holdings,Equipment funding [Member]</t>
  </si>
  <si>
    <t>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t>
  </si>
  <si>
    <t>8% Convertible Notes Payable Due April 30, 2019 [Member] | Power Up Lending Group Ltd. [Member]</t>
  </si>
  <si>
    <t>The outstanding principal amount of the note is convertible at any time and from time to time at the election of the holder into shares of the Company’s common stock at a conversion price equal to 62% of the average of the lowest three trading bid prices during the previous ten (10) trading days, including the date the notice of conversion is received.</t>
  </si>
  <si>
    <t>Convertible Promissory Note [Member] | BOBA Management Corporation [Member] | Debt Purchaser Agreement [Member]</t>
  </si>
  <si>
    <t>Settlement penalty</t>
  </si>
  <si>
    <t>Debt principal payment</t>
  </si>
  <si>
    <t>Jan. 23,
		2020</t>
  </si>
  <si>
    <t>8% Convertible Notes Payable Due September 15, 2019 [Member] | Power Up Lending Group Ltd. [Member]</t>
  </si>
  <si>
    <t>The outstanding principal amount of the note is convertible after 180 days, at the election of the holder into shares of the Company’s common stock at a conversion price equal to 62% of the lowest three trading prices during the previous ten (10) trading days.</t>
  </si>
  <si>
    <t>8% Convertible Notes Payable Due April 25, 2019 [Member] | Labrys fund, LP [Member]</t>
  </si>
  <si>
    <t>The outstanding principal amount of the note is convertible after 180 days, at the election of the holder into shares of the Company’s common stock at a conversion price equal to 60% of the lowest trading price during the previous ten (10) trading days.</t>
  </si>
  <si>
    <t>Commitment fee</t>
  </si>
  <si>
    <t>8% Convertible Notes Payable Due July 26, 2019 [Member] | JSJ Investments Inc. [Member]</t>
  </si>
  <si>
    <t>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t>
  </si>
  <si>
    <t>8% Convertible Notes Payable Due October 8, 2019 [Member] | JSJ Investments Inc. [Member]</t>
  </si>
  <si>
    <t>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February 4, 2020 [Member] | GS Capital Partners LLC [Member]</t>
  </si>
  <si>
    <t>8% Back-End Convertible Notes Payable Due February 4, 2020 [Member] | GS Capital Partners LLC [Member]</t>
  </si>
  <si>
    <t>12% Convertible Notes Due on December 8, 2018 [Member] | Strategic IR [Member]</t>
  </si>
  <si>
    <t>8% Convertible Notes Payable Due February 4, 2020 [Member] | Delinvest Commercial LTD [Member]</t>
  </si>
  <si>
    <t>CONVERTIBLE NOTES PAYABLE (Details Narrative 1) - USD ($)</t>
  </si>
  <si>
    <t>Mar. 15, 2019</t>
  </si>
  <si>
    <t>Jan. 23, 2019</t>
  </si>
  <si>
    <t>Oct. 16, 2018</t>
  </si>
  <si>
    <t>Aug. 31, 2018</t>
  </si>
  <si>
    <t>Jul. 26, 2018</t>
  </si>
  <si>
    <t>Jun. 12, 2018</t>
  </si>
  <si>
    <t>May 14, 2018</t>
  </si>
  <si>
    <t>Jul. 31, 2017</t>
  </si>
  <si>
    <t>Jun. 27, 2017</t>
  </si>
  <si>
    <t>Jun. 13, 2017</t>
  </si>
  <si>
    <t>Feb. 12, 2019</t>
  </si>
  <si>
    <t>Mar. 02, 2019</t>
  </si>
  <si>
    <t>Nov. 05, 2019</t>
  </si>
  <si>
    <t>Nov. 05, 2018</t>
  </si>
  <si>
    <t>Number of shares issued on debt conversion</t>
  </si>
  <si>
    <t>8% Convertible Notes Payable Due July 26, 2019 [Member] | Crown Bridge Partners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ten (10) trading days.</t>
  </si>
  <si>
    <t>8% Convertible Notes Payable Due August 31, 2019 [Member] | Crown Bridge Partners [Member]</t>
  </si>
  <si>
    <t>8% Convertible Notes Payable Due December 26, 2019 [Member] | Crown Bridge Partners [Member]</t>
  </si>
  <si>
    <t>The outstanding principal amount of the note is convertible after 180 days, at the election of the holder into shares of the Company’s common stock at a conversion price equal to 60% of the lowest trading price during the previous fifteen (15) trading days.</t>
  </si>
  <si>
    <t>Convertible Promissory Note Due January 23, 2020 [Member] | BOBA Management Corporation [Member]</t>
  </si>
  <si>
    <t>The outstanding principal amount of the note is convertible after 180 days, at the election of the holder into shares of the Company’s common stock at a conversion price equal to 60% of the lowest three trading prices during the previous ten (10) trading days.</t>
  </si>
  <si>
    <t>Debt Purchase Agreement [Member] | 8% Convertible Notes Due on November 5, 2019 [Member] | Alex Pereira [Member]</t>
  </si>
  <si>
    <t>The Company has the right to prepay the note prior to maturity in accordance with penalty provisions set forth in the note. The outstanding principal amount of the note is convertible after 180 days, at the election of the holder into shares of the Company’s common stock at a conversion price equal to 62% of the lowest trading price during the previous ten (10) trading days.</t>
  </si>
  <si>
    <t>Joseph W and Patricia G Abrams [Member] | 12% Convertible Notes Payable Due January 27, 2018 [Member]</t>
  </si>
  <si>
    <t>Conversion price (in dollars per share)</t>
  </si>
  <si>
    <t>Joseph W and Patricia G Abrams [Member] | Securities Purchase Agreement [Member]</t>
  </si>
  <si>
    <t>Roman Shefer [Member] | 12% Convertible Notes Payable Due December 16, 2017 [Member]</t>
  </si>
  <si>
    <t>Crown Bridge Partners [Member] | 8% Convertible Notes Payable Due May 14, 2019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t>
  </si>
  <si>
    <t>Debt instrument fee</t>
  </si>
  <si>
    <t>Crown Bridge Partners [Member] | 8% Convertible Notes Payable Due June 12, 2019 [Member]</t>
  </si>
  <si>
    <t>DERIVATIVE LIABILITY (Details) - 8% Convertible Promissory Note Due September 30, 2017 [Member]</t>
  </si>
  <si>
    <t>Mar. 31, 2019$ / shares</t>
  </si>
  <si>
    <t>Conversion price</t>
  </si>
  <si>
    <t>Expected dividend rate</t>
  </si>
  <si>
    <t>0.00%</t>
  </si>
  <si>
    <t>Risk free interest rate</t>
  </si>
  <si>
    <t>2.34%</t>
  </si>
  <si>
    <t>Expected life of derivative liability</t>
  </si>
  <si>
    <t>1 month</t>
  </si>
  <si>
    <t>Expected volatility of underlying stock</t>
  </si>
  <si>
    <t>173.10%</t>
  </si>
  <si>
    <t>Maximum [Member]</t>
  </si>
  <si>
    <t>2.59%</t>
  </si>
  <si>
    <t>16 months</t>
  </si>
  <si>
    <t>174.20%</t>
  </si>
  <si>
    <t>DERIVATIVE LIABILITY (Details 1) - USD ($)</t>
  </si>
  <si>
    <t>12 Months Ended</t>
  </si>
  <si>
    <t>Opening balance</t>
  </si>
  <si>
    <t>Derivative financial liability arising from convertible notes</t>
  </si>
  <si>
    <t>Fair value adjustment to derivative liability</t>
  </si>
  <si>
    <t>Closing balance</t>
  </si>
  <si>
    <t>DERIVATIVE LIABILITY (Details Narrative) - USD ($)</t>
  </si>
  <si>
    <t>Comprehensive loss</t>
  </si>
  <si>
    <t>STOCKHOLDERS' EQUITY (Details) - Warrant [Member]</t>
  </si>
  <si>
    <t>Mar. 31, 2019$ / sharesshares</t>
  </si>
  <si>
    <t>Number of shares outstanding</t>
  </si>
  <si>
    <t>Weighted average remaining years</t>
  </si>
  <si>
    <t>1 year 5 months 8 days</t>
  </si>
  <si>
    <t>Weighted average exercise price | $ / shares</t>
  </si>
  <si>
    <t>Number of shares exercisable</t>
  </si>
  <si>
    <t>Exercisable weighted average exercise price | $ / shares</t>
  </si>
  <si>
    <t>Exercise Price Dollar 0.625 [Member]</t>
  </si>
  <si>
    <t>1 year 1 month 6 days</t>
  </si>
  <si>
    <t>Exercise Price Dollar 0.20 [Member]</t>
  </si>
  <si>
    <t>1 year 2 months 26 days</t>
  </si>
  <si>
    <t>STOCKHOLDERS' EQUITY (Details 1) - Exercise Price Dollar 0.04 [Member]</t>
  </si>
  <si>
    <t>Number of shares outstanding | shares</t>
  </si>
  <si>
    <t>9 years 9 months</t>
  </si>
  <si>
    <t>Number of shares exercisable | shares</t>
  </si>
  <si>
    <t>STOCKHOLDERS' EQUITY (Details Narrative) - USD ($)</t>
  </si>
  <si>
    <t>2 Months Ended</t>
  </si>
  <si>
    <t>Common stock par value (in dollars per share)</t>
  </si>
  <si>
    <t>Debt conversion</t>
  </si>
  <si>
    <t>Net loss of conversion</t>
  </si>
  <si>
    <t>Intrinsic value of options outstanding</t>
  </si>
  <si>
    <t>Stock Incentive Plan 2018 [Member]</t>
  </si>
  <si>
    <t>Stock options maturity term</t>
  </si>
  <si>
    <t>Stock options maturity date</t>
  </si>
  <si>
    <t>2028-07</t>
  </si>
  <si>
    <t>Maximum number of share issued in fiscal year</t>
  </si>
  <si>
    <t>REVENUE (Details) - USD ($)</t>
  </si>
  <si>
    <t>Revenues</t>
  </si>
  <si>
    <t>Sales of services</t>
  </si>
  <si>
    <t>Payment processing fees</t>
  </si>
  <si>
    <t>Kiosk sales</t>
  </si>
  <si>
    <t>Other</t>
  </si>
  <si>
    <t>Revenue</t>
  </si>
  <si>
    <t>NET LOSS PER SHARE (Details) - shares</t>
  </si>
  <si>
    <t>Antidilutive Securities Excluded from Computation of Earnings Per Share [Line Items]</t>
  </si>
  <si>
    <t>Antidilutive securities excluded from computation of earnings per share amount</t>
  </si>
  <si>
    <t>Stock Options [Member]</t>
  </si>
  <si>
    <t>Warrants [Member]</t>
  </si>
  <si>
    <t>RELATED PARTY TRANSACTIONS (Details) - USD ($)</t>
  </si>
  <si>
    <t>Notes payable - related parties</t>
  </si>
  <si>
    <t>Vladimir Skigin Promissory Note [Member]</t>
  </si>
  <si>
    <t>Vladimir Skigin, Equipment funding [Member]</t>
  </si>
  <si>
    <t>36.00%</t>
  </si>
  <si>
    <t>RELATED PARTY TRANSACTIONS (Details 1) - USD ($)</t>
  </si>
  <si>
    <t>Convertible debt - related parties</t>
  </si>
  <si>
    <t>Cobbolo Limited [Member] | 15% Convertible Notes Payable Due December 26, 2019 [Member]</t>
  </si>
  <si>
    <t>RELATED PARTY TRANSACTIONS (Details Narrative) - USD ($)</t>
  </si>
  <si>
    <t>Feb. 21, 2019</t>
  </si>
  <si>
    <t>Interest expenses to related party</t>
  </si>
  <si>
    <t>Vladimir Skigin Promissory Note [Member] | 18% Convertible Notes Payable Due September 18, 2018 [Member]</t>
  </si>
  <si>
    <t>Description of extended maturity period</t>
  </si>
  <si>
    <t>The Company has the right to prepay the note without penalty prior to maturity date. On September 13, 2018, the maturity date of the note was extended to January 11, 2019.</t>
  </si>
  <si>
    <t>Vladimir Skigin Promissory Note [Member] | 15% Convertible Notes Payable Due September 13, 2019 [Member]</t>
  </si>
  <si>
    <t>Balance of the note plus accrued interest</t>
  </si>
  <si>
    <t>Cobbolo Limited [Member] | 12% Convertible Notes Payable Due December 26, 2017 [Member]</t>
  </si>
  <si>
    <t>Cobbolo Limited [Member] | 12% Convertible Notes Payable Due December 26, 2018 [Member]</t>
  </si>
  <si>
    <t xml:space="preserve"> In terms of an agreement entered into with the note holder, the maturity date was extended to December 26, 2018 and the interest rate was increased to 15% per annum. On February 21, 2019 the maturity date was extended to December 26, 2019, with the interest rate remaining unchanged.</t>
  </si>
  <si>
    <t>Warrant issued</t>
  </si>
  <si>
    <t>COMMITMENTS AND CONTINGENCIES (Details Narrative) - MEXICO [Member]</t>
  </si>
  <si>
    <t>Leased term</t>
  </si>
  <si>
    <t>Maturity of lease agreement</t>
  </si>
  <si>
    <t>SUBSEQUENT EVENTS (Details Narrative) - USD ($)</t>
  </si>
  <si>
    <t>May 13, 2019</t>
  </si>
  <si>
    <t>May 07, 2019</t>
  </si>
  <si>
    <t>May 06, 2019</t>
  </si>
  <si>
    <t>Apr. 30, 2019</t>
  </si>
  <si>
    <t>Apr. 29, 2019</t>
  </si>
  <si>
    <t>Apr. 18, 2019</t>
  </si>
  <si>
    <t>Apr. 12, 2019</t>
  </si>
  <si>
    <t>Apr. 02, 2019</t>
  </si>
  <si>
    <t>Subsequent Event [Line Items]</t>
  </si>
  <si>
    <t>Principal amount</t>
  </si>
  <si>
    <t>Share converted</t>
  </si>
  <si>
    <t>Subsequent Event [Member] | Convertible Notes [Member] | GS Capital Partners LLC [Member]</t>
  </si>
  <si>
    <t>Debt issuance date</t>
  </si>
  <si>
    <t>May 6,
		2019</t>
  </si>
  <si>
    <t>Loss on conversion</t>
  </si>
  <si>
    <t>Subsequent Event [Member] | Promissory Note [Member] | BOBA Management Corporation [Member]</t>
  </si>
  <si>
    <t>May 7,
		2020</t>
  </si>
  <si>
    <t>Apr. 12,
		2020</t>
  </si>
  <si>
    <t>Debt interest rate</t>
  </si>
  <si>
    <t>Subsequent Event [Member] | JSJ Investments [Member] | Convertible Notes [Member]</t>
  </si>
  <si>
    <t>Apr. 18,
		2019</t>
  </si>
  <si>
    <t>Subsequent Event [Member] | JSJ Investments [Member] | 8% Convertible Promissory Note [Member]</t>
  </si>
  <si>
    <t>Mar. 29,
		2020</t>
  </si>
  <si>
    <t>The Company may prepay the note at a premium ranging from 120% to 140% of the principal plus accrued interest.</t>
  </si>
  <si>
    <t>Subsequent Event [Member] | JSJ Investments [Member] | 8% Convertible Promissory Note [Member] | Minimum [Member]</t>
  </si>
  <si>
    <t>Percentage of premium prepayment</t>
  </si>
  <si>
    <t>120.00%</t>
  </si>
  <si>
    <t>Subsequent Event [Member] | JSJ Investments [Member] | 8% Convertible Promissory Note [Member] | Maximum [Member]</t>
  </si>
  <si>
    <t>140.00%</t>
  </si>
  <si>
    <t>Subsequent Event [Member] | Labrys fund, LP [Member] | Convertible Notes [Member]</t>
  </si>
  <si>
    <t>Apr. 29,
		2019</t>
  </si>
  <si>
    <t>Subsequent Event [Member] | Crown Bridge Partners, LLC [Member] | Convertible Notes [Member]</t>
  </si>
  <si>
    <t>May 13,
		2019</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00000_);_(&quot;$ &quot;(#,##0.000000)" numFmtId="168"/>
    <numFmt formatCode="_(&quot;$ &quot;#,##0.00000_);_(&quot;$ &quot;(#,##0.000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132534858</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2137</v>
      </c>
      <c r="C3" s="6" t="n">
        <v>71294</v>
      </c>
    </row>
    <row r="4" spans="1:3">
      <c r="A4" s="4" t="s">
        <v>36</v>
      </c>
      <c r="B4" s="5" t="n">
        <v>57140</v>
      </c>
      <c r="C4" s="5" t="n">
        <v>60523</v>
      </c>
    </row>
    <row r="5" spans="1:3">
      <c r="A5" s="4" t="s">
        <v>37</v>
      </c>
      <c r="B5" s="5" t="n">
        <v>335295</v>
      </c>
      <c r="C5" s="5" t="n">
        <v>330632</v>
      </c>
    </row>
    <row r="6" spans="1:3">
      <c r="A6" s="4" t="s">
        <v>38</v>
      </c>
      <c r="B6" s="5" t="n">
        <v>119108</v>
      </c>
      <c r="C6" s="5" t="n">
        <v>98493</v>
      </c>
    </row>
    <row r="7" spans="1:3">
      <c r="A7" s="4" t="s">
        <v>39</v>
      </c>
      <c r="B7" s="5" t="n">
        <v>56737</v>
      </c>
      <c r="C7" s="5" t="n">
        <v>179139</v>
      </c>
    </row>
    <row r="8" spans="1:3">
      <c r="A8" s="4" t="s">
        <v>40</v>
      </c>
      <c r="B8" s="5" t="n">
        <v>640417</v>
      </c>
      <c r="C8" s="5" t="n">
        <v>740081</v>
      </c>
    </row>
    <row r="9" spans="1:3">
      <c r="A9" s="3" t="s">
        <v>41</v>
      </c>
    </row>
    <row r="10" spans="1:3">
      <c r="A10" s="4" t="s">
        <v>42</v>
      </c>
      <c r="B10" s="5" t="n">
        <v>214971</v>
      </c>
      <c r="C10" s="5" t="n">
        <v>228103</v>
      </c>
    </row>
    <row r="11" spans="1:3">
      <c r="A11" s="4" t="s">
        <v>43</v>
      </c>
      <c r="B11" s="5" t="n">
        <v>71667</v>
      </c>
      <c r="C11" s="5" t="n">
        <v>82417</v>
      </c>
    </row>
    <row r="12" spans="1:3">
      <c r="A12" s="4" t="s">
        <v>44</v>
      </c>
      <c r="B12" s="5" t="n">
        <v>25174</v>
      </c>
      <c r="C12" s="4" t="s">
        <v>45</v>
      </c>
    </row>
    <row r="13" spans="1:3">
      <c r="A13" s="4" t="s">
        <v>46</v>
      </c>
      <c r="B13" s="5" t="n">
        <v>3000</v>
      </c>
      <c r="C13" s="5" t="n">
        <v>3000</v>
      </c>
    </row>
    <row r="14" spans="1:3">
      <c r="A14" s="4" t="s">
        <v>47</v>
      </c>
      <c r="B14" s="5" t="n">
        <v>12508</v>
      </c>
      <c r="C14" s="5" t="n">
        <v>10373</v>
      </c>
    </row>
    <row r="15" spans="1:3">
      <c r="A15" s="4" t="s">
        <v>48</v>
      </c>
      <c r="B15" s="5" t="n">
        <v>327320</v>
      </c>
      <c r="C15" s="5" t="n">
        <v>323893</v>
      </c>
    </row>
    <row r="16" spans="1:3">
      <c r="A16" s="4" t="s">
        <v>49</v>
      </c>
      <c r="B16" s="5" t="n">
        <v>967737</v>
      </c>
      <c r="C16" s="5" t="n">
        <v>1063974</v>
      </c>
    </row>
    <row r="17" spans="1:3">
      <c r="A17" s="3" t="s">
        <v>50</v>
      </c>
    </row>
    <row r="18" spans="1:3">
      <c r="A18" s="4" t="s">
        <v>51</v>
      </c>
      <c r="B18" s="5" t="n">
        <v>605089</v>
      </c>
      <c r="C18" s="5" t="n">
        <v>548891</v>
      </c>
    </row>
    <row r="19" spans="1:3">
      <c r="A19" s="4" t="s">
        <v>52</v>
      </c>
      <c r="B19" s="5" t="n">
        <v>300762</v>
      </c>
      <c r="C19" s="5" t="n">
        <v>233203</v>
      </c>
    </row>
    <row r="20" spans="1:3">
      <c r="A20" s="4" t="s">
        <v>53</v>
      </c>
      <c r="B20" s="5" t="n">
        <v>143574</v>
      </c>
      <c r="C20" s="5" t="n">
        <v>136790</v>
      </c>
    </row>
    <row r="21" spans="1:3">
      <c r="A21" s="4" t="s">
        <v>54</v>
      </c>
      <c r="B21" s="5" t="n">
        <v>1465271</v>
      </c>
      <c r="C21" s="5" t="n">
        <v>1251033</v>
      </c>
    </row>
    <row r="22" spans="1:3">
      <c r="A22" s="4" t="s">
        <v>55</v>
      </c>
      <c r="B22" s="5" t="n">
        <v>132808</v>
      </c>
      <c r="C22" s="5" t="n">
        <v>128872</v>
      </c>
    </row>
    <row r="23" spans="1:3">
      <c r="A23" s="4" t="s">
        <v>56</v>
      </c>
      <c r="B23" s="5" t="n">
        <v>25275</v>
      </c>
      <c r="C23" s="4" t="s">
        <v>45</v>
      </c>
    </row>
    <row r="24" spans="1:3">
      <c r="A24" s="4" t="s">
        <v>57</v>
      </c>
      <c r="B24" s="5" t="n">
        <v>1576031</v>
      </c>
      <c r="C24" s="5" t="n">
        <v>1833672</v>
      </c>
    </row>
    <row r="25" spans="1:3">
      <c r="A25" s="4" t="s">
        <v>58</v>
      </c>
      <c r="B25" s="5" t="n">
        <v>26395</v>
      </c>
      <c r="C25" s="5" t="n">
        <v>18969</v>
      </c>
    </row>
    <row r="26" spans="1:3">
      <c r="A26" s="4" t="s">
        <v>59</v>
      </c>
      <c r="B26" s="5" t="n">
        <v>79758</v>
      </c>
      <c r="C26" s="5" t="n">
        <v>120909</v>
      </c>
    </row>
    <row r="27" spans="1:3">
      <c r="A27" s="4" t="s">
        <v>60</v>
      </c>
      <c r="B27" s="5" t="n">
        <v>4354963</v>
      </c>
      <c r="C27" s="5" t="n">
        <v>4272339</v>
      </c>
    </row>
    <row r="28" spans="1:3">
      <c r="A28" s="4" t="s">
        <v>61</v>
      </c>
      <c r="B28" s="5" t="n">
        <v>4354963</v>
      </c>
      <c r="C28" s="5" t="n">
        <v>4272339</v>
      </c>
    </row>
    <row r="29" spans="1:3">
      <c r="A29" s="3" t="s">
        <v>62</v>
      </c>
    </row>
    <row r="30" spans="1:3">
      <c r="A30" s="4" t="s">
        <v>63</v>
      </c>
      <c r="B30" s="5" t="n">
        <v>11322</v>
      </c>
      <c r="C30" s="5" t="n">
        <v>8884</v>
      </c>
    </row>
    <row r="31" spans="1:3">
      <c r="A31" s="4" t="s">
        <v>64</v>
      </c>
      <c r="B31" s="5" t="n">
        <v>15533294</v>
      </c>
      <c r="C31" s="5" t="n">
        <v>14857769</v>
      </c>
    </row>
    <row r="32" spans="1:3">
      <c r="A32" s="4" t="s">
        <v>65</v>
      </c>
      <c r="B32" s="5" t="n">
        <v>-19322768</v>
      </c>
      <c r="C32" s="5" t="n">
        <v>-18455925</v>
      </c>
    </row>
    <row r="33" spans="1:3">
      <c r="A33" s="4" t="s">
        <v>66</v>
      </c>
      <c r="B33" s="5" t="n">
        <v>390926</v>
      </c>
      <c r="C33" s="5" t="n">
        <v>380907</v>
      </c>
    </row>
    <row r="34" spans="1:3">
      <c r="A34" s="4" t="s">
        <v>67</v>
      </c>
      <c r="B34" s="5" t="n">
        <v>-3387226</v>
      </c>
      <c r="C34" s="5" t="n">
        <v>-3208365</v>
      </c>
    </row>
    <row r="35" spans="1:3">
      <c r="A35" s="4" t="s">
        <v>68</v>
      </c>
      <c r="B35" s="6" t="n">
        <v>967737</v>
      </c>
      <c r="C35" s="6" t="n">
        <v>1063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3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3</v>
      </c>
    </row>
    <row r="2" spans="1:3">
      <c r="A2" s="3" t="s">
        <v>70</v>
      </c>
    </row>
    <row r="3" spans="1:3">
      <c r="A3" s="4" t="s">
        <v>71</v>
      </c>
      <c r="B3" s="6" t="n">
        <v>782732</v>
      </c>
      <c r="C3" s="6" t="n">
        <v>1039459</v>
      </c>
    </row>
    <row r="4" spans="1:3">
      <c r="A4" s="4" t="s">
        <v>72</v>
      </c>
      <c r="B4" s="6" t="n">
        <v>0</v>
      </c>
      <c r="C4" s="6" t="n">
        <v>0</v>
      </c>
    </row>
    <row r="5" spans="1:3">
      <c r="A5" s="4" t="s">
        <v>73</v>
      </c>
      <c r="B5" s="7" t="n">
        <v>0.0001</v>
      </c>
      <c r="C5" s="7" t="n">
        <v>0.0001</v>
      </c>
    </row>
    <row r="6" spans="1:3">
      <c r="A6" s="4" t="s">
        <v>74</v>
      </c>
      <c r="B6" s="5" t="n">
        <v>25000000</v>
      </c>
      <c r="C6" s="5" t="n">
        <v>25000000</v>
      </c>
    </row>
    <row r="7" spans="1:3">
      <c r="A7" s="4" t="s">
        <v>75</v>
      </c>
      <c r="B7" s="5" t="n">
        <v>0</v>
      </c>
      <c r="C7" s="5" t="n">
        <v>0</v>
      </c>
    </row>
    <row r="8" spans="1:3">
      <c r="A8" s="4" t="s">
        <v>76</v>
      </c>
      <c r="B8" s="5" t="n">
        <v>0</v>
      </c>
      <c r="C8" s="5" t="n">
        <v>0</v>
      </c>
    </row>
    <row r="9" spans="1:3">
      <c r="A9" s="4" t="s">
        <v>77</v>
      </c>
      <c r="B9" s="7" t="n">
        <v>0.0001</v>
      </c>
      <c r="C9" s="7" t="n">
        <v>0.0001</v>
      </c>
    </row>
    <row r="10" spans="1:3">
      <c r="A10" s="4" t="s">
        <v>78</v>
      </c>
      <c r="B10" s="5" t="n">
        <v>500000000</v>
      </c>
      <c r="C10" s="5" t="n">
        <v>500000000</v>
      </c>
    </row>
    <row r="11" spans="1:3">
      <c r="A11" s="4" t="s">
        <v>79</v>
      </c>
      <c r="B11" s="5" t="n">
        <v>113215382</v>
      </c>
      <c r="C11" s="5" t="n">
        <v>88839218</v>
      </c>
    </row>
    <row r="12" spans="1:3">
      <c r="A12" s="4" t="s">
        <v>80</v>
      </c>
      <c r="B12" s="5" t="n">
        <v>113215382</v>
      </c>
      <c r="C12" s="5" t="n">
        <v>8883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93</v>
      </c>
    </row>
    <row r="4" spans="1:2">
      <c r="A4" s="4" t="s">
        <v>259</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4</v>
      </c>
      <c r="B1" s="2" t="s">
        <v>1</v>
      </c>
    </row>
    <row r="2" spans="1:3">
      <c r="B2" s="2" t="s">
        <v>2</v>
      </c>
      <c r="C2" s="2" t="s">
        <v>33</v>
      </c>
    </row>
    <row r="3" spans="1:3">
      <c r="A3" s="4" t="s">
        <v>285</v>
      </c>
      <c r="B3" s="5" t="n">
        <v>5000000</v>
      </c>
    </row>
    <row r="4" spans="1:3">
      <c r="A4" s="4" t="s">
        <v>286</v>
      </c>
      <c r="B4" s="5" t="n">
        <v>4975000</v>
      </c>
    </row>
    <row r="5" spans="1:3">
      <c r="A5" s="4" t="s">
        <v>287</v>
      </c>
      <c r="B5" s="5" t="n">
        <v>25000</v>
      </c>
    </row>
    <row r="6" spans="1:3">
      <c r="A6" s="4" t="s">
        <v>77</v>
      </c>
      <c r="B6" s="7" t="n">
        <v>0.0001</v>
      </c>
      <c r="C6" s="7" t="n">
        <v>0.0001</v>
      </c>
    </row>
    <row r="7" spans="1:3">
      <c r="A7" s="4" t="s">
        <v>288</v>
      </c>
    </row>
    <row r="8" spans="1:3">
      <c r="A8" s="4" t="s">
        <v>289</v>
      </c>
      <c r="B8" s="5" t="n">
        <v>6219200</v>
      </c>
    </row>
    <row r="9" spans="1:3">
      <c r="A9" s="4" t="s">
        <v>290</v>
      </c>
    </row>
    <row r="10" spans="1:3">
      <c r="A10" s="4" t="s">
        <v>291</v>
      </c>
      <c r="B10" s="5" t="n">
        <v>2</v>
      </c>
    </row>
    <row r="11" spans="1:3">
      <c r="A11" s="4" t="s">
        <v>287</v>
      </c>
      <c r="B11" s="5" t="n">
        <v>49929000</v>
      </c>
    </row>
    <row r="12" spans="1:3">
      <c r="A12" s="4" t="s">
        <v>77</v>
      </c>
      <c r="B12" s="7" t="n">
        <v>0.0001</v>
      </c>
    </row>
    <row r="13" spans="1:3">
      <c r="A13" s="4" t="s">
        <v>292</v>
      </c>
      <c r="B13" s="4" t="s">
        <v>293</v>
      </c>
    </row>
    <row r="14" spans="1:3">
      <c r="A14" s="4" t="s">
        <v>294</v>
      </c>
    </row>
    <row r="15" spans="1:3">
      <c r="A15" s="4" t="s">
        <v>295</v>
      </c>
      <c r="B1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49"/>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5</v>
      </c>
      <c r="B11" s="4" t="s">
        <v>306</v>
      </c>
    </row>
    <row r="12" spans="1:2">
      <c r="A12" s="4" t="s">
        <v>307</v>
      </c>
    </row>
    <row r="13" spans="1:2">
      <c r="A13" s="3" t="s">
        <v>299</v>
      </c>
    </row>
    <row r="14" spans="1:2">
      <c r="A14" s="4" t="s">
        <v>300</v>
      </c>
      <c r="B1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309</v>
      </c>
      <c r="B1" s="2" t="s">
        <v>1</v>
      </c>
    </row>
    <row r="2" spans="1:4">
      <c r="B2" s="2" t="s">
        <v>310</v>
      </c>
      <c r="C2" s="2" t="s">
        <v>311</v>
      </c>
      <c r="D2" s="2" t="s">
        <v>312</v>
      </c>
    </row>
    <row r="3" spans="1:4">
      <c r="A3" s="4" t="s">
        <v>313</v>
      </c>
      <c r="B3" s="5" t="n">
        <v>1</v>
      </c>
    </row>
    <row r="4" spans="1:4">
      <c r="A4" s="4" t="s">
        <v>314</v>
      </c>
      <c r="B4" s="6" t="n">
        <v>508168</v>
      </c>
      <c r="D4" s="6" t="n">
        <v>502302</v>
      </c>
    </row>
    <row r="5" spans="1:4">
      <c r="A5" s="4" t="s">
        <v>315</v>
      </c>
      <c r="B5" s="4" t="s">
        <v>316</v>
      </c>
    </row>
    <row r="6" spans="1:4">
      <c r="A6" s="4" t="s">
        <v>44</v>
      </c>
      <c r="B6" s="6" t="n">
        <v>25174</v>
      </c>
      <c r="D6" s="4" t="s">
        <v>45</v>
      </c>
    </row>
    <row r="7" spans="1:4">
      <c r="A7" s="4" t="s">
        <v>56</v>
      </c>
      <c r="B7" s="5" t="n">
        <v>-25275</v>
      </c>
      <c r="D7" s="4" t="s">
        <v>45</v>
      </c>
    </row>
    <row r="8" spans="1:4">
      <c r="A8" s="4" t="s">
        <v>317</v>
      </c>
    </row>
    <row r="9" spans="1:4">
      <c r="A9" s="4" t="s">
        <v>44</v>
      </c>
      <c r="C9" s="6" t="n">
        <v>639400</v>
      </c>
    </row>
    <row r="10" spans="1:4">
      <c r="A10" s="4" t="s">
        <v>56</v>
      </c>
      <c r="C10" s="6" t="n">
        <v>-32996</v>
      </c>
    </row>
    <row r="11" spans="1:4">
      <c r="A11" s="4" t="s">
        <v>318</v>
      </c>
    </row>
    <row r="12" spans="1:4">
      <c r="A12" s="4" t="s">
        <v>314</v>
      </c>
      <c r="B12" s="6" t="n">
        <v>1000</v>
      </c>
    </row>
    <row r="13" spans="1:4">
      <c r="A13" s="4" t="s">
        <v>319</v>
      </c>
    </row>
    <row r="14" spans="1:4">
      <c r="A14" s="4" t="s">
        <v>320</v>
      </c>
      <c r="B14" s="4" t="s">
        <v>321</v>
      </c>
    </row>
    <row r="15" spans="1:4">
      <c r="A15" s="4" t="s">
        <v>322</v>
      </c>
    </row>
    <row r="16" spans="1:4">
      <c r="A16" s="4" t="s">
        <v>320</v>
      </c>
      <c r="B16" s="4" t="s">
        <v>323</v>
      </c>
    </row>
    <row r="17" spans="1:4">
      <c r="A17" s="4" t="s">
        <v>290</v>
      </c>
    </row>
    <row r="18" spans="1:4">
      <c r="A18" s="4" t="s">
        <v>320</v>
      </c>
      <c r="B18"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3</v>
      </c>
    </row>
    <row r="2" spans="1:3">
      <c r="A2" s="3" t="s">
        <v>155</v>
      </c>
    </row>
    <row r="3" spans="1:3">
      <c r="A3" s="4" t="s">
        <v>65</v>
      </c>
      <c r="B3" s="6" t="n">
        <v>19322768</v>
      </c>
      <c r="C3" s="6" t="n">
        <v>184559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236202</v>
      </c>
      <c r="C4" s="6" t="n">
        <v>1464789</v>
      </c>
    </row>
    <row r="5" spans="1:3">
      <c r="A5" s="4" t="s">
        <v>85</v>
      </c>
      <c r="B5" s="5" t="n">
        <v>1224184</v>
      </c>
      <c r="C5" s="5" t="n">
        <v>1520666</v>
      </c>
    </row>
    <row r="6" spans="1:3">
      <c r="A6" s="4" t="s">
        <v>86</v>
      </c>
      <c r="B6" s="5" t="n">
        <v>12018</v>
      </c>
      <c r="C6" s="5" t="n">
        <v>-55877</v>
      </c>
    </row>
    <row r="7" spans="1:3">
      <c r="A7" s="4" t="s">
        <v>87</v>
      </c>
      <c r="B7" s="5" t="n">
        <v>412971</v>
      </c>
      <c r="C7" s="5" t="n">
        <v>560078</v>
      </c>
    </row>
    <row r="8" spans="1:3">
      <c r="A8" s="4" t="s">
        <v>88</v>
      </c>
      <c r="B8" s="5" t="n">
        <v>11303</v>
      </c>
      <c r="C8" s="5" t="n">
        <v>12406</v>
      </c>
    </row>
    <row r="9" spans="1:3">
      <c r="A9" s="4" t="s">
        <v>89</v>
      </c>
      <c r="B9" s="5" t="n">
        <v>424274</v>
      </c>
      <c r="C9" s="5" t="n">
        <v>572484</v>
      </c>
    </row>
    <row r="10" spans="1:3">
      <c r="A10" s="4" t="s">
        <v>90</v>
      </c>
      <c r="B10" s="5" t="n">
        <v>-412256</v>
      </c>
      <c r="C10" s="5" t="n">
        <v>-628361</v>
      </c>
    </row>
    <row r="11" spans="1:3">
      <c r="A11" s="4" t="s">
        <v>91</v>
      </c>
      <c r="B11" s="5" t="n">
        <v>-360672</v>
      </c>
      <c r="C11" s="5" t="n">
        <v>-2478599</v>
      </c>
    </row>
    <row r="12" spans="1:3">
      <c r="A12" s="4" t="s">
        <v>92</v>
      </c>
      <c r="B12" s="5" t="n">
        <v>-631237</v>
      </c>
      <c r="C12" s="5" t="n">
        <v>-1245786</v>
      </c>
    </row>
    <row r="13" spans="1:3">
      <c r="A13" s="4" t="s">
        <v>93</v>
      </c>
      <c r="B13" s="5" t="n">
        <v>542525</v>
      </c>
      <c r="C13" s="5" t="n">
        <v>2531332</v>
      </c>
    </row>
    <row r="14" spans="1:3">
      <c r="A14" s="4" t="s">
        <v>94</v>
      </c>
      <c r="B14" s="5" t="n">
        <v>-5203</v>
      </c>
      <c r="C14" s="5" t="n">
        <v>152931</v>
      </c>
    </row>
    <row r="15" spans="1:3">
      <c r="A15" s="4" t="s">
        <v>95</v>
      </c>
      <c r="B15" s="5" t="n">
        <v>-866843</v>
      </c>
      <c r="C15" s="5" t="n">
        <v>-1668483</v>
      </c>
    </row>
    <row r="16" spans="1:3">
      <c r="A16" s="4" t="s">
        <v>96</v>
      </c>
      <c r="B16" s="4" t="s">
        <v>45</v>
      </c>
      <c r="C16" s="4" t="s">
        <v>45</v>
      </c>
    </row>
    <row r="17" spans="1:3">
      <c r="A17" s="4" t="s">
        <v>97</v>
      </c>
      <c r="B17" s="6" t="n">
        <v>-866843</v>
      </c>
      <c r="C17" s="6" t="n">
        <v>-1668483</v>
      </c>
    </row>
    <row r="18" spans="1:3">
      <c r="A18" s="4" t="s">
        <v>98</v>
      </c>
      <c r="B18" s="8" t="n">
        <v>-0.01</v>
      </c>
      <c r="C18" s="8" t="n">
        <v>-0.03</v>
      </c>
    </row>
    <row r="19" spans="1:3">
      <c r="A19" s="4" t="s">
        <v>99</v>
      </c>
      <c r="B19" s="5" t="n">
        <v>100070725</v>
      </c>
      <c r="C19" s="5" t="n">
        <v>62511646</v>
      </c>
    </row>
    <row r="20" spans="1:3">
      <c r="A20" s="3" t="s">
        <v>100</v>
      </c>
    </row>
    <row r="21" spans="1:3">
      <c r="A21" s="4" t="s">
        <v>101</v>
      </c>
      <c r="B21" s="6" t="n">
        <v>10019</v>
      </c>
      <c r="C21" s="6" t="n">
        <v>-78321</v>
      </c>
    </row>
    <row r="22" spans="1:3">
      <c r="A22" s="4" t="s">
        <v>102</v>
      </c>
      <c r="B22" s="6" t="n">
        <v>-856824</v>
      </c>
      <c r="C22" s="6" t="n">
        <v>-1746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6</v>
      </c>
      <c r="B1" s="2" t="s">
        <v>2</v>
      </c>
      <c r="C1" s="2" t="s">
        <v>33</v>
      </c>
    </row>
    <row r="2" spans="1:3">
      <c r="A2" s="4" t="s">
        <v>327</v>
      </c>
      <c r="B2" s="6" t="n">
        <v>335295</v>
      </c>
      <c r="C2" s="6" t="n">
        <v>330632</v>
      </c>
    </row>
    <row r="3" spans="1:3">
      <c r="A3" s="4" t="s">
        <v>328</v>
      </c>
    </row>
    <row r="4" spans="1:3">
      <c r="A4" s="4" t="s">
        <v>327</v>
      </c>
      <c r="B4" s="6" t="n">
        <v>335295</v>
      </c>
      <c r="C4" s="6" t="n">
        <v>3306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9</v>
      </c>
      <c r="B1" s="2" t="s">
        <v>2</v>
      </c>
      <c r="C1" s="2" t="s">
        <v>33</v>
      </c>
    </row>
    <row r="2" spans="1:3">
      <c r="A2" s="4" t="s">
        <v>330</v>
      </c>
      <c r="B2" s="6" t="n">
        <v>508168</v>
      </c>
      <c r="C2" s="6" t="n">
        <v>502302</v>
      </c>
    </row>
    <row r="3" spans="1:3">
      <c r="A3" s="4" t="s">
        <v>331</v>
      </c>
      <c r="B3" s="5" t="n">
        <v>-293197</v>
      </c>
      <c r="C3" s="5" t="n">
        <v>-274199</v>
      </c>
    </row>
    <row r="4" spans="1:3">
      <c r="A4" s="4" t="s">
        <v>42</v>
      </c>
      <c r="B4" s="5" t="n">
        <v>214971</v>
      </c>
      <c r="C4" s="5" t="n">
        <v>228103</v>
      </c>
    </row>
    <row r="5" spans="1:3">
      <c r="A5" s="4" t="s">
        <v>298</v>
      </c>
    </row>
    <row r="6" spans="1:3">
      <c r="A6" s="4" t="s">
        <v>330</v>
      </c>
      <c r="B6" s="5" t="n">
        <v>414555</v>
      </c>
      <c r="C6" s="5" t="n">
        <v>409990</v>
      </c>
    </row>
    <row r="7" spans="1:3">
      <c r="A7" s="4" t="s">
        <v>302</v>
      </c>
    </row>
    <row r="8" spans="1:3">
      <c r="A8" s="4" t="s">
        <v>330</v>
      </c>
      <c r="B8" s="5" t="n">
        <v>74822</v>
      </c>
      <c r="C8" s="5" t="n">
        <v>73781</v>
      </c>
    </row>
    <row r="9" spans="1:3">
      <c r="A9" s="4" t="s">
        <v>307</v>
      </c>
    </row>
    <row r="10" spans="1:3">
      <c r="A10" s="4" t="s">
        <v>330</v>
      </c>
      <c r="B10" s="5" t="n">
        <v>10056</v>
      </c>
      <c r="C10" s="5" t="n">
        <v>9916</v>
      </c>
    </row>
    <row r="11" spans="1:3">
      <c r="A11" s="4" t="s">
        <v>304</v>
      </c>
    </row>
    <row r="12" spans="1:3">
      <c r="A12" s="4" t="s">
        <v>330</v>
      </c>
      <c r="B12" s="6" t="n">
        <v>8735</v>
      </c>
      <c r="C12" s="6" t="n">
        <v>86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32</v>
      </c>
      <c r="B1" s="2" t="s">
        <v>1</v>
      </c>
    </row>
    <row r="2" spans="1:3">
      <c r="B2" s="2" t="s">
        <v>2</v>
      </c>
      <c r="C2" s="2" t="s">
        <v>82</v>
      </c>
    </row>
    <row r="3" spans="1:3">
      <c r="A3" s="3" t="s">
        <v>166</v>
      </c>
    </row>
    <row r="4" spans="1:3">
      <c r="A4" s="4" t="s">
        <v>125</v>
      </c>
      <c r="B4" s="6" t="n">
        <v>15619</v>
      </c>
      <c r="C4" s="6" t="n">
        <v>115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3</v>
      </c>
      <c r="B1" s="2" t="s">
        <v>2</v>
      </c>
      <c r="C1" s="2" t="s">
        <v>33</v>
      </c>
    </row>
    <row r="2" spans="1:3">
      <c r="A2" s="3" t="s">
        <v>41</v>
      </c>
    </row>
    <row r="3" spans="1:3">
      <c r="A3" s="4" t="s">
        <v>334</v>
      </c>
      <c r="B3" s="6" t="n">
        <v>25174</v>
      </c>
      <c r="C3"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335</v>
      </c>
      <c r="B1" s="2" t="s">
        <v>1</v>
      </c>
    </row>
    <row r="2" spans="1:2">
      <c r="B2" s="2" t="s">
        <v>336</v>
      </c>
    </row>
    <row r="3" spans="1:2">
      <c r="A3" s="3" t="s">
        <v>169</v>
      </c>
    </row>
    <row r="4" spans="1:2">
      <c r="A4" s="4" t="s">
        <v>337</v>
      </c>
      <c r="B4" s="6" t="n">
        <v>88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8</v>
      </c>
      <c r="B1" s="2" t="s">
        <v>2</v>
      </c>
      <c r="C1" s="2" t="s">
        <v>33</v>
      </c>
    </row>
    <row r="2" spans="1:3">
      <c r="A2" s="3" t="s">
        <v>339</v>
      </c>
    </row>
    <row r="3" spans="1:3">
      <c r="A3" s="4" t="s">
        <v>340</v>
      </c>
      <c r="B3" s="6" t="n">
        <v>26304</v>
      </c>
    </row>
    <row r="4" spans="1:3">
      <c r="A4" s="4" t="s">
        <v>341</v>
      </c>
      <c r="B4" s="5" t="n">
        <v>101</v>
      </c>
    </row>
    <row r="5" spans="1:3">
      <c r="A5" s="4" t="s">
        <v>342</v>
      </c>
      <c r="B5" s="5" t="n">
        <v>-1130</v>
      </c>
    </row>
    <row r="6" spans="1:3">
      <c r="A6" s="4" t="s">
        <v>343</v>
      </c>
      <c r="B6" s="5" t="n">
        <v>25275</v>
      </c>
    </row>
    <row r="7" spans="1:3">
      <c r="A7" s="4" t="s">
        <v>344</v>
      </c>
      <c r="B7" s="5" t="n">
        <v>25275</v>
      </c>
      <c r="C7" s="4" t="s">
        <v>45</v>
      </c>
    </row>
    <row r="8" spans="1:3">
      <c r="A8" s="4" t="s">
        <v>345</v>
      </c>
      <c r="B8" s="4" t="s">
        <v>45</v>
      </c>
    </row>
    <row r="9" spans="1:3">
      <c r="A9" s="4" t="s">
        <v>343</v>
      </c>
      <c r="B9" s="6" t="n">
        <v>25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14"/>
  </cols>
  <sheetData>
    <row r="1" spans="1:2">
      <c r="A1" s="1" t="s">
        <v>346</v>
      </c>
      <c r="B1" s="2" t="s">
        <v>2</v>
      </c>
    </row>
    <row r="2" spans="1:2">
      <c r="A2" s="3" t="s">
        <v>347</v>
      </c>
    </row>
    <row r="3" spans="1:2">
      <c r="A3" s="4" t="s">
        <v>348</v>
      </c>
      <c r="B3"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0</v>
      </c>
      <c r="B1" s="2" t="s">
        <v>2</v>
      </c>
      <c r="C1" s="2" t="s">
        <v>33</v>
      </c>
    </row>
    <row r="2" spans="1:3">
      <c r="A2" s="3" t="s">
        <v>351</v>
      </c>
    </row>
    <row r="3" spans="1:3">
      <c r="A3" s="4" t="s">
        <v>330</v>
      </c>
      <c r="B3" s="6" t="n">
        <v>215000</v>
      </c>
      <c r="C3" s="6" t="n">
        <v>215000</v>
      </c>
    </row>
    <row r="4" spans="1:3">
      <c r="A4" s="4" t="s">
        <v>352</v>
      </c>
      <c r="B4" s="5" t="n">
        <v>-143333</v>
      </c>
      <c r="C4" s="5" t="n">
        <v>-132583</v>
      </c>
    </row>
    <row r="5" spans="1:3">
      <c r="A5" s="4" t="s">
        <v>43</v>
      </c>
      <c r="B5" s="5" t="n">
        <v>71667</v>
      </c>
      <c r="C5" s="5" t="n">
        <v>82417</v>
      </c>
    </row>
    <row r="6" spans="1:3">
      <c r="A6" s="4" t="s">
        <v>353</v>
      </c>
    </row>
    <row r="7" spans="1:3">
      <c r="A7" s="3" t="s">
        <v>351</v>
      </c>
    </row>
    <row r="8" spans="1:3">
      <c r="A8" s="4" t="s">
        <v>330</v>
      </c>
      <c r="B8" s="6" t="n">
        <v>215000</v>
      </c>
      <c r="C8" s="6" t="n">
        <v>2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54</v>
      </c>
      <c r="B1" s="2" t="s">
        <v>355</v>
      </c>
      <c r="C1" s="2" t="s">
        <v>2</v>
      </c>
      <c r="D1" s="2" t="s">
        <v>82</v>
      </c>
      <c r="E1" s="2" t="s">
        <v>356</v>
      </c>
    </row>
    <row r="2" spans="1:5">
      <c r="A2" s="4" t="s">
        <v>315</v>
      </c>
      <c r="C2" s="4" t="s">
        <v>316</v>
      </c>
    </row>
    <row r="3" spans="1:5">
      <c r="A3" s="4" t="s">
        <v>126</v>
      </c>
      <c r="C3" s="6" t="n">
        <v>10750</v>
      </c>
      <c r="D3" s="6" t="n">
        <v>10750</v>
      </c>
    </row>
    <row r="4" spans="1:5">
      <c r="A4" s="4" t="s">
        <v>353</v>
      </c>
    </row>
    <row r="5" spans="1:5">
      <c r="A5" s="4" t="s">
        <v>315</v>
      </c>
      <c r="C5" s="4" t="s">
        <v>316</v>
      </c>
    </row>
    <row r="6" spans="1:5">
      <c r="A6" s="4" t="s">
        <v>126</v>
      </c>
      <c r="C6" s="6" t="n">
        <v>215000</v>
      </c>
    </row>
    <row r="7" spans="1:5">
      <c r="A7" s="4" t="s">
        <v>357</v>
      </c>
    </row>
    <row r="8" spans="1:5">
      <c r="A8" s="4" t="s">
        <v>358</v>
      </c>
      <c r="E8" s="6" t="n">
        <v>20000</v>
      </c>
    </row>
    <row r="9" spans="1:5">
      <c r="A9" s="4" t="s">
        <v>359</v>
      </c>
    </row>
    <row r="10" spans="1:5">
      <c r="A10" s="4" t="s">
        <v>360</v>
      </c>
      <c r="B10" s="4" t="s">
        <v>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361</v>
      </c>
      <c r="B1" s="2" t="s">
        <v>1</v>
      </c>
    </row>
    <row r="2" spans="1:4">
      <c r="B2" s="2" t="s">
        <v>2</v>
      </c>
      <c r="C2" s="2" t="s">
        <v>33</v>
      </c>
      <c r="D2" s="2" t="s">
        <v>362</v>
      </c>
    </row>
    <row r="3" spans="1:4">
      <c r="A3" s="4" t="s">
        <v>363</v>
      </c>
      <c r="B3" s="6" t="n">
        <v>300762</v>
      </c>
      <c r="C3" s="6" t="n">
        <v>233203</v>
      </c>
    </row>
    <row r="4" spans="1:4">
      <c r="A4" s="4" t="s">
        <v>364</v>
      </c>
    </row>
    <row r="5" spans="1:4">
      <c r="A5" s="4" t="s">
        <v>363</v>
      </c>
      <c r="B5" s="5" t="n">
        <v>182430</v>
      </c>
      <c r="D5" s="6" t="n">
        <v>168000</v>
      </c>
    </row>
    <row r="6" spans="1:4">
      <c r="A6" s="4" t="s">
        <v>365</v>
      </c>
    </row>
    <row r="7" spans="1:4">
      <c r="A7" s="4" t="s">
        <v>363</v>
      </c>
      <c r="B7" s="6" t="n">
        <v>57938</v>
      </c>
    </row>
    <row r="8" spans="1:4">
      <c r="A8" s="4" t="s">
        <v>364</v>
      </c>
    </row>
    <row r="9" spans="1:4">
      <c r="A9" s="4" t="s">
        <v>363</v>
      </c>
      <c r="C9" s="5" t="n">
        <v>177159</v>
      </c>
    </row>
    <row r="10" spans="1:4">
      <c r="A10" s="4" t="s">
        <v>366</v>
      </c>
      <c r="B10" s="4" t="s">
        <v>367</v>
      </c>
    </row>
    <row r="11" spans="1:4">
      <c r="A11" s="4" t="s">
        <v>368</v>
      </c>
      <c r="B11" s="4" t="s">
        <v>369</v>
      </c>
    </row>
    <row r="12" spans="1:4">
      <c r="A12" s="4" t="s">
        <v>365</v>
      </c>
    </row>
    <row r="13" spans="1:4">
      <c r="A13" s="4" t="s">
        <v>363</v>
      </c>
      <c r="C13" s="6" t="n">
        <v>56044</v>
      </c>
    </row>
    <row r="14" spans="1:4">
      <c r="A14" s="4" t="s">
        <v>366</v>
      </c>
      <c r="B14" s="4" t="s">
        <v>367</v>
      </c>
    </row>
    <row r="15" spans="1:4">
      <c r="A15" s="4" t="s">
        <v>368</v>
      </c>
      <c r="B15" s="4" t="s">
        <v>370</v>
      </c>
    </row>
    <row r="16" spans="1:4">
      <c r="A16" s="4" t="s">
        <v>371</v>
      </c>
    </row>
    <row r="17" spans="1:4">
      <c r="A17" s="4" t="s">
        <v>363</v>
      </c>
      <c r="B17" s="6" t="n">
        <v>20203</v>
      </c>
    </row>
    <row r="18" spans="1:4">
      <c r="A18" s="4" t="s">
        <v>366</v>
      </c>
      <c r="B18" s="4" t="s">
        <v>372</v>
      </c>
    </row>
    <row r="19" spans="1:4">
      <c r="A19" s="4" t="s">
        <v>368</v>
      </c>
      <c r="B19" s="4" t="s">
        <v>373</v>
      </c>
    </row>
    <row r="20" spans="1:4">
      <c r="A20" s="4" t="s">
        <v>371</v>
      </c>
    </row>
    <row r="21" spans="1:4">
      <c r="A21" s="4" t="s">
        <v>363</v>
      </c>
      <c r="B21" s="6" t="n">
        <v>20164</v>
      </c>
    </row>
    <row r="22" spans="1:4">
      <c r="A22" s="4" t="s">
        <v>366</v>
      </c>
      <c r="B22" s="4" t="s">
        <v>372</v>
      </c>
    </row>
    <row r="23" spans="1:4">
      <c r="A23" s="4" t="s">
        <v>368</v>
      </c>
      <c r="B23" s="4" t="s">
        <v>374</v>
      </c>
    </row>
    <row r="24" spans="1:4">
      <c r="A24" s="4" t="s">
        <v>371</v>
      </c>
    </row>
    <row r="25" spans="1:4">
      <c r="A25" s="4" t="s">
        <v>363</v>
      </c>
      <c r="B25" s="6" t="n">
        <v>20027</v>
      </c>
    </row>
    <row r="26" spans="1:4">
      <c r="A26" s="4" t="s">
        <v>366</v>
      </c>
      <c r="B26" s="4" t="s">
        <v>372</v>
      </c>
    </row>
    <row r="27" spans="1:4">
      <c r="A27" s="4" t="s">
        <v>368</v>
      </c>
      <c r="B27"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8"/>
    <col customWidth="1" max="7" min="7" width="12"/>
  </cols>
  <sheetData>
    <row r="1" spans="1:7">
      <c r="A1" s="1" t="s">
        <v>103</v>
      </c>
      <c r="B1" s="2" t="s">
        <v>104</v>
      </c>
      <c r="C1" s="2" t="s">
        <v>105</v>
      </c>
      <c r="D1" s="2" t="s">
        <v>106</v>
      </c>
      <c r="E1" s="2" t="s">
        <v>107</v>
      </c>
      <c r="F1" s="2" t="s">
        <v>108</v>
      </c>
      <c r="G1" s="2" t="s">
        <v>109</v>
      </c>
    </row>
    <row r="2" spans="1:7">
      <c r="A2" s="4" t="s">
        <v>110</v>
      </c>
      <c r="B2" s="4" t="s">
        <v>45</v>
      </c>
      <c r="C2" s="6" t="n">
        <v>5620</v>
      </c>
      <c r="D2" s="6" t="n">
        <v>8494502</v>
      </c>
      <c r="E2" s="6" t="n">
        <v>-13388191</v>
      </c>
      <c r="F2" s="6" t="n">
        <v>487554</v>
      </c>
      <c r="G2" s="6" t="n">
        <v>-4400515</v>
      </c>
    </row>
    <row r="3" spans="1:7">
      <c r="A3" s="4" t="s">
        <v>111</v>
      </c>
      <c r="B3" s="4" t="s">
        <v>45</v>
      </c>
      <c r="C3" s="5" t="n">
        <v>56207424</v>
      </c>
    </row>
    <row r="4" spans="1:7">
      <c r="A4" s="3" t="s">
        <v>112</v>
      </c>
    </row>
    <row r="5" spans="1:7">
      <c r="A5" s="4" t="s">
        <v>113</v>
      </c>
      <c r="B5" s="4" t="s">
        <v>45</v>
      </c>
      <c r="C5" s="6" t="n">
        <v>2368</v>
      </c>
      <c r="D5" s="5" t="n">
        <v>4253945</v>
      </c>
      <c r="E5" s="4" t="s">
        <v>45</v>
      </c>
      <c r="F5" s="4" t="s">
        <v>45</v>
      </c>
      <c r="G5" s="5" t="n">
        <v>4256313</v>
      </c>
    </row>
    <row r="6" spans="1:7">
      <c r="A6" s="4" t="s">
        <v>114</v>
      </c>
      <c r="B6" s="4" t="s">
        <v>45</v>
      </c>
      <c r="C6" s="5" t="n">
        <v>23675144</v>
      </c>
    </row>
    <row r="7" spans="1:7">
      <c r="A7" s="4" t="s">
        <v>115</v>
      </c>
      <c r="B7" s="4" t="s">
        <v>45</v>
      </c>
      <c r="C7" s="4" t="s">
        <v>45</v>
      </c>
      <c r="D7" s="4" t="s">
        <v>45</v>
      </c>
      <c r="E7" s="4" t="s">
        <v>45</v>
      </c>
      <c r="F7" s="5" t="n">
        <v>-78321</v>
      </c>
      <c r="G7" s="5" t="n">
        <v>-78321</v>
      </c>
    </row>
    <row r="8" spans="1:7">
      <c r="A8" s="4" t="s">
        <v>97</v>
      </c>
      <c r="B8" s="4" t="s">
        <v>45</v>
      </c>
      <c r="C8" s="4" t="s">
        <v>45</v>
      </c>
      <c r="D8" s="4" t="s">
        <v>45</v>
      </c>
      <c r="E8" s="5" t="n">
        <v>-1668483</v>
      </c>
      <c r="F8" s="4" t="s">
        <v>45</v>
      </c>
      <c r="G8" s="5" t="n">
        <v>-1668483</v>
      </c>
    </row>
    <row r="9" spans="1:7">
      <c r="A9" s="4" t="s">
        <v>116</v>
      </c>
      <c r="B9" s="4" t="s">
        <v>45</v>
      </c>
      <c r="C9" s="6" t="n">
        <v>7988</v>
      </c>
      <c r="D9" s="5" t="n">
        <v>12748447</v>
      </c>
      <c r="E9" s="5" t="n">
        <v>-15056674</v>
      </c>
      <c r="F9" s="5" t="n">
        <v>409233</v>
      </c>
      <c r="G9" s="5" t="n">
        <v>-1891006</v>
      </c>
    </row>
    <row r="10" spans="1:7">
      <c r="A10" s="4" t="s">
        <v>117</v>
      </c>
      <c r="B10" s="4" t="s">
        <v>45</v>
      </c>
      <c r="C10" s="5" t="n">
        <v>79882568</v>
      </c>
    </row>
    <row r="11" spans="1:7">
      <c r="A11" s="4" t="s">
        <v>118</v>
      </c>
      <c r="B11" s="4" t="s">
        <v>45</v>
      </c>
      <c r="C11" s="6" t="n">
        <v>8884</v>
      </c>
      <c r="D11" s="5" t="n">
        <v>14857769</v>
      </c>
      <c r="E11" s="5" t="n">
        <v>-18455925</v>
      </c>
      <c r="F11" s="5" t="n">
        <v>380907</v>
      </c>
      <c r="G11" s="5" t="n">
        <v>-3208365</v>
      </c>
    </row>
    <row r="12" spans="1:7">
      <c r="A12" s="4" t="s">
        <v>119</v>
      </c>
      <c r="B12" s="4" t="s">
        <v>45</v>
      </c>
      <c r="C12" s="5" t="n">
        <v>88839218</v>
      </c>
    </row>
    <row r="13" spans="1:7">
      <c r="A13" s="3" t="s">
        <v>112</v>
      </c>
    </row>
    <row r="14" spans="1:7">
      <c r="A14" s="4" t="s">
        <v>113</v>
      </c>
      <c r="B14" s="4" t="s">
        <v>45</v>
      </c>
      <c r="C14" s="6" t="n">
        <v>2438</v>
      </c>
      <c r="D14" s="5" t="n">
        <v>675525</v>
      </c>
      <c r="E14" s="4" t="s">
        <v>45</v>
      </c>
      <c r="F14" s="4" t="s">
        <v>45</v>
      </c>
      <c r="G14" s="5" t="n">
        <v>677963</v>
      </c>
    </row>
    <row r="15" spans="1:7">
      <c r="A15" s="4" t="s">
        <v>114</v>
      </c>
      <c r="B15" s="4" t="s">
        <v>45</v>
      </c>
      <c r="C15" s="5" t="n">
        <v>24376164</v>
      </c>
    </row>
    <row r="16" spans="1:7">
      <c r="A16" s="4" t="s">
        <v>115</v>
      </c>
      <c r="B16" s="4" t="s">
        <v>45</v>
      </c>
      <c r="C16" s="4" t="s">
        <v>45</v>
      </c>
      <c r="D16" s="4" t="s">
        <v>45</v>
      </c>
      <c r="E16" s="4" t="s">
        <v>45</v>
      </c>
      <c r="F16" s="5" t="n">
        <v>10019</v>
      </c>
      <c r="G16" s="5" t="n">
        <v>10019</v>
      </c>
    </row>
    <row r="17" spans="1:7">
      <c r="A17" s="4" t="s">
        <v>97</v>
      </c>
      <c r="B17" s="4" t="s">
        <v>45</v>
      </c>
      <c r="C17" s="4" t="s">
        <v>45</v>
      </c>
      <c r="D17" s="4" t="s">
        <v>45</v>
      </c>
      <c r="E17" s="5" t="n">
        <v>-866843</v>
      </c>
      <c r="F17" s="4" t="s">
        <v>45</v>
      </c>
      <c r="G17" s="5" t="n">
        <v>-866843</v>
      </c>
    </row>
    <row r="18" spans="1:7">
      <c r="A18" s="4" t="s">
        <v>120</v>
      </c>
      <c r="B18" s="4" t="s">
        <v>45</v>
      </c>
      <c r="C18" s="6" t="n">
        <v>11322</v>
      </c>
      <c r="D18" s="6" t="n">
        <v>15533294</v>
      </c>
      <c r="E18" s="6" t="n">
        <v>-19322768</v>
      </c>
      <c r="F18" s="6" t="n">
        <v>390926</v>
      </c>
      <c r="G18" s="6" t="n">
        <v>-3387226</v>
      </c>
    </row>
    <row r="19" spans="1:7">
      <c r="A19" s="4" t="s">
        <v>121</v>
      </c>
      <c r="B19" s="4" t="s">
        <v>45</v>
      </c>
      <c r="C19" s="5" t="n">
        <v>113215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64"/>
    <col customWidth="1" max="5" min="5" width="80"/>
    <col customWidth="1" max="6" min="6" width="80"/>
    <col customWidth="1" max="7" min="7" width="16"/>
    <col customWidth="1" max="8" min="8" width="80"/>
    <col customWidth="1" max="9" min="9" width="14"/>
    <col customWidth="1" max="10" min="10" width="14"/>
    <col customWidth="1" max="11" min="11" width="14"/>
    <col customWidth="1" max="12" min="12" width="14"/>
  </cols>
  <sheetData>
    <row r="1" spans="1:12">
      <c r="A1" s="1" t="s">
        <v>376</v>
      </c>
      <c r="B1" s="2" t="s">
        <v>377</v>
      </c>
      <c r="C1" s="2" t="s">
        <v>378</v>
      </c>
      <c r="D1" s="2" t="s">
        <v>379</v>
      </c>
      <c r="E1" s="2" t="s">
        <v>380</v>
      </c>
      <c r="F1" s="2" t="s">
        <v>381</v>
      </c>
      <c r="G1" s="2" t="s">
        <v>382</v>
      </c>
      <c r="H1" s="2" t="s">
        <v>383</v>
      </c>
      <c r="I1" s="2" t="s">
        <v>2</v>
      </c>
      <c r="J1" s="2" t="s">
        <v>82</v>
      </c>
      <c r="K1" s="2" t="s">
        <v>33</v>
      </c>
      <c r="L1" s="2" t="s">
        <v>362</v>
      </c>
    </row>
    <row r="2" spans="1:12">
      <c r="A2" s="4" t="s">
        <v>363</v>
      </c>
      <c r="I2" s="6" t="n">
        <v>300762</v>
      </c>
      <c r="K2" s="6" t="n">
        <v>233203</v>
      </c>
    </row>
    <row r="3" spans="1:12">
      <c r="A3" s="4" t="s">
        <v>384</v>
      </c>
      <c r="I3" s="5" t="n">
        <v>161632</v>
      </c>
    </row>
    <row r="4" spans="1:12">
      <c r="A4" s="4" t="s">
        <v>385</v>
      </c>
      <c r="I4" s="5" t="n">
        <v>612959</v>
      </c>
      <c r="J4" s="6" t="n">
        <v>484801</v>
      </c>
    </row>
    <row r="5" spans="1:12">
      <c r="A5" s="4" t="s">
        <v>364</v>
      </c>
    </row>
    <row r="6" spans="1:12">
      <c r="A6" s="4" t="s">
        <v>363</v>
      </c>
      <c r="I6" s="5" t="n">
        <v>182430</v>
      </c>
      <c r="L6" s="6" t="n">
        <v>168000</v>
      </c>
    </row>
    <row r="7" spans="1:12">
      <c r="A7" s="4" t="s">
        <v>386</v>
      </c>
    </row>
    <row r="8" spans="1:12">
      <c r="A8" s="4" t="s">
        <v>387</v>
      </c>
      <c r="D8" s="4" t="s">
        <v>388</v>
      </c>
    </row>
    <row r="9" spans="1:12">
      <c r="A9" s="4" t="s">
        <v>366</v>
      </c>
      <c r="G9" s="4" t="s">
        <v>372</v>
      </c>
    </row>
    <row r="10" spans="1:12">
      <c r="A10" s="4" t="s">
        <v>368</v>
      </c>
      <c r="G10" s="4" t="s">
        <v>389</v>
      </c>
    </row>
    <row r="11" spans="1:12">
      <c r="A11" s="4" t="s">
        <v>390</v>
      </c>
      <c r="D11" s="4" t="s">
        <v>369</v>
      </c>
    </row>
    <row r="12" spans="1:12">
      <c r="A12" s="4" t="s">
        <v>365</v>
      </c>
    </row>
    <row r="13" spans="1:12">
      <c r="A13" s="4" t="s">
        <v>363</v>
      </c>
      <c r="I13" s="5" t="n">
        <v>57938</v>
      </c>
    </row>
    <row r="14" spans="1:12">
      <c r="A14" s="4" t="s">
        <v>391</v>
      </c>
    </row>
    <row r="15" spans="1:12">
      <c r="A15" s="4" t="s">
        <v>363</v>
      </c>
      <c r="H15" s="6" t="n">
        <v>50000</v>
      </c>
    </row>
    <row r="16" spans="1:12">
      <c r="A16" s="4" t="s">
        <v>387</v>
      </c>
      <c r="H16" s="4" t="s">
        <v>392</v>
      </c>
    </row>
    <row r="17" spans="1:12">
      <c r="A17" s="4" t="s">
        <v>366</v>
      </c>
      <c r="H17" s="4" t="s">
        <v>367</v>
      </c>
    </row>
    <row r="18" spans="1:12">
      <c r="A18" s="4" t="s">
        <v>368</v>
      </c>
      <c r="H18" s="4" t="s">
        <v>393</v>
      </c>
    </row>
    <row r="19" spans="1:12">
      <c r="A19" s="4" t="s">
        <v>390</v>
      </c>
      <c r="C19" s="4" t="s">
        <v>370</v>
      </c>
    </row>
    <row r="20" spans="1:12">
      <c r="A20" s="4" t="s">
        <v>371</v>
      </c>
    </row>
    <row r="21" spans="1:12">
      <c r="A21" s="4" t="s">
        <v>363</v>
      </c>
      <c r="I21" s="5" t="n">
        <v>20203</v>
      </c>
    </row>
    <row r="22" spans="1:12">
      <c r="A22" s="4" t="s">
        <v>394</v>
      </c>
    </row>
    <row r="23" spans="1:12">
      <c r="A23" s="4" t="s">
        <v>363</v>
      </c>
      <c r="F23" s="6" t="n">
        <v>20000</v>
      </c>
    </row>
    <row r="24" spans="1:12">
      <c r="A24" s="4" t="s">
        <v>387</v>
      </c>
      <c r="F24" s="4" t="s">
        <v>392</v>
      </c>
    </row>
    <row r="25" spans="1:12">
      <c r="A25" s="4" t="s">
        <v>366</v>
      </c>
      <c r="F25" s="4" t="s">
        <v>372</v>
      </c>
    </row>
    <row r="26" spans="1:12">
      <c r="A26" s="4" t="s">
        <v>368</v>
      </c>
      <c r="F26" s="4" t="s">
        <v>395</v>
      </c>
    </row>
    <row r="27" spans="1:12">
      <c r="A27" s="4" t="s">
        <v>371</v>
      </c>
    </row>
    <row r="28" spans="1:12">
      <c r="A28" s="4" t="s">
        <v>363</v>
      </c>
      <c r="I28" s="5" t="n">
        <v>20164</v>
      </c>
    </row>
    <row r="29" spans="1:12">
      <c r="A29" s="4" t="s">
        <v>394</v>
      </c>
    </row>
    <row r="30" spans="1:12">
      <c r="A30" s="4" t="s">
        <v>363</v>
      </c>
      <c r="E30" s="6" t="n">
        <v>20000</v>
      </c>
    </row>
    <row r="31" spans="1:12">
      <c r="A31" s="4" t="s">
        <v>387</v>
      </c>
      <c r="E31" s="4" t="s">
        <v>392</v>
      </c>
    </row>
    <row r="32" spans="1:12">
      <c r="A32" s="4" t="s">
        <v>366</v>
      </c>
      <c r="E32" s="4" t="s">
        <v>372</v>
      </c>
    </row>
    <row r="33" spans="1:12">
      <c r="A33" s="4" t="s">
        <v>368</v>
      </c>
      <c r="E33" s="4" t="s">
        <v>374</v>
      </c>
    </row>
    <row r="34" spans="1:12">
      <c r="A34" s="4" t="s">
        <v>371</v>
      </c>
    </row>
    <row r="35" spans="1:12">
      <c r="A35" s="4" t="s">
        <v>363</v>
      </c>
      <c r="I35" s="6" t="n">
        <v>20027</v>
      </c>
    </row>
    <row r="36" spans="1:12">
      <c r="A36" s="4" t="s">
        <v>394</v>
      </c>
    </row>
    <row r="37" spans="1:12">
      <c r="A37" s="4" t="s">
        <v>363</v>
      </c>
      <c r="B37" s="6" t="n">
        <v>20000</v>
      </c>
    </row>
    <row r="38" spans="1:12">
      <c r="A38" s="4" t="s">
        <v>387</v>
      </c>
      <c r="B38" s="4" t="s">
        <v>392</v>
      </c>
    </row>
    <row r="39" spans="1:12">
      <c r="A39" s="4" t="s">
        <v>366</v>
      </c>
      <c r="B39" s="4" t="s">
        <v>372</v>
      </c>
    </row>
    <row r="40" spans="1:12">
      <c r="A40" s="4" t="s">
        <v>368</v>
      </c>
      <c r="B40" s="4" t="s">
        <v>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96</v>
      </c>
      <c r="B1" s="2" t="s">
        <v>397</v>
      </c>
      <c r="C1" s="2" t="s">
        <v>2</v>
      </c>
      <c r="D1" s="2" t="s">
        <v>33</v>
      </c>
      <c r="E1" s="2" t="s">
        <v>82</v>
      </c>
    </row>
    <row r="2" spans="1:5">
      <c r="A2" s="4" t="s">
        <v>398</v>
      </c>
      <c r="C2" s="6" t="n">
        <v>2086371</v>
      </c>
    </row>
    <row r="3" spans="1:5">
      <c r="A3" s="4" t="s">
        <v>399</v>
      </c>
      <c r="C3" s="5" t="n">
        <v>161632</v>
      </c>
    </row>
    <row r="4" spans="1:5">
      <c r="A4" s="4" t="s">
        <v>400</v>
      </c>
      <c r="C4" s="5" t="n">
        <v>-782732</v>
      </c>
      <c r="D4" s="6" t="n">
        <v>-1039459</v>
      </c>
    </row>
    <row r="5" spans="1:5">
      <c r="A5" s="4" t="s">
        <v>401</v>
      </c>
      <c r="C5" s="6" t="n">
        <v>1465271</v>
      </c>
      <c r="D5" s="5" t="n">
        <v>1251033</v>
      </c>
    </row>
    <row r="6" spans="1:5">
      <c r="A6" s="4" t="s">
        <v>364</v>
      </c>
    </row>
    <row r="7" spans="1:5">
      <c r="A7" s="4" t="s">
        <v>402</v>
      </c>
      <c r="C7" s="4" t="s">
        <v>369</v>
      </c>
    </row>
    <row r="8" spans="1:5">
      <c r="A8" s="4" t="s">
        <v>365</v>
      </c>
    </row>
    <row r="9" spans="1:5">
      <c r="A9" s="4" t="s">
        <v>402</v>
      </c>
      <c r="C9" s="4" t="s">
        <v>370</v>
      </c>
    </row>
    <row r="10" spans="1:5">
      <c r="A10" s="4" t="s">
        <v>403</v>
      </c>
    </row>
    <row r="11" spans="1:5">
      <c r="A11" s="4" t="s">
        <v>366</v>
      </c>
      <c r="C11" s="4" t="s">
        <v>367</v>
      </c>
    </row>
    <row r="12" spans="1:5">
      <c r="A12" s="4" t="s">
        <v>402</v>
      </c>
      <c r="C12" s="4" t="s">
        <v>404</v>
      </c>
    </row>
    <row r="13" spans="1:5">
      <c r="A13" s="4" t="s">
        <v>398</v>
      </c>
      <c r="C13" s="6" t="n">
        <v>10000</v>
      </c>
    </row>
    <row r="14" spans="1:5">
      <c r="A14" s="4" t="s">
        <v>399</v>
      </c>
      <c r="C14" s="5" t="n">
        <v>2563</v>
      </c>
    </row>
    <row r="15" spans="1:5">
      <c r="A15" s="4" t="s">
        <v>400</v>
      </c>
      <c r="C15" s="4" t="s">
        <v>45</v>
      </c>
    </row>
    <row r="16" spans="1:5">
      <c r="A16" s="4" t="s">
        <v>401</v>
      </c>
      <c r="C16" s="6" t="n">
        <v>12563</v>
      </c>
      <c r="D16" s="5" t="n">
        <v>12193</v>
      </c>
    </row>
    <row r="17" spans="1:5">
      <c r="A17" s="4" t="s">
        <v>403</v>
      </c>
    </row>
    <row r="18" spans="1:5">
      <c r="A18" s="4" t="s">
        <v>366</v>
      </c>
      <c r="C18" s="4" t="s">
        <v>367</v>
      </c>
    </row>
    <row r="19" spans="1:5">
      <c r="A19" s="4" t="s">
        <v>402</v>
      </c>
      <c r="C19" s="4" t="s">
        <v>404</v>
      </c>
    </row>
    <row r="20" spans="1:5">
      <c r="A20" s="4" t="s">
        <v>398</v>
      </c>
      <c r="C20" s="6" t="n">
        <v>20164</v>
      </c>
    </row>
    <row r="21" spans="1:5">
      <c r="A21" s="4" t="s">
        <v>399</v>
      </c>
      <c r="C21" s="5" t="n">
        <v>5154</v>
      </c>
    </row>
    <row r="22" spans="1:5">
      <c r="A22" s="4" t="s">
        <v>400</v>
      </c>
      <c r="C22" s="4" t="s">
        <v>45</v>
      </c>
    </row>
    <row r="23" spans="1:5">
      <c r="A23" s="4" t="s">
        <v>401</v>
      </c>
      <c r="C23" s="6" t="n">
        <v>25318</v>
      </c>
      <c r="D23" s="5" t="n">
        <v>24573</v>
      </c>
    </row>
    <row r="24" spans="1:5">
      <c r="A24" s="4" t="s">
        <v>405</v>
      </c>
    </row>
    <row r="25" spans="1:5">
      <c r="A25" s="4" t="s">
        <v>366</v>
      </c>
      <c r="C25" s="4" t="s">
        <v>367</v>
      </c>
    </row>
    <row r="26" spans="1:5">
      <c r="A26" s="4" t="s">
        <v>402</v>
      </c>
      <c r="C26" s="4" t="s">
        <v>406</v>
      </c>
    </row>
    <row r="27" spans="1:5">
      <c r="A27" s="4" t="s">
        <v>398</v>
      </c>
      <c r="C27" s="6" t="n">
        <v>53740</v>
      </c>
    </row>
    <row r="28" spans="1:5">
      <c r="A28" s="4" t="s">
        <v>399</v>
      </c>
      <c r="C28" s="5" t="n">
        <v>13339</v>
      </c>
    </row>
    <row r="29" spans="1:5">
      <c r="A29" s="4" t="s">
        <v>400</v>
      </c>
      <c r="C29" s="4" t="s">
        <v>45</v>
      </c>
    </row>
    <row r="30" spans="1:5">
      <c r="A30" s="4" t="s">
        <v>401</v>
      </c>
      <c r="C30" s="6" t="n">
        <v>67079</v>
      </c>
      <c r="D30" s="5" t="n">
        <v>65091</v>
      </c>
    </row>
    <row r="31" spans="1:5">
      <c r="A31" s="4" t="s">
        <v>407</v>
      </c>
    </row>
    <row r="32" spans="1:5">
      <c r="A32" s="4" t="s">
        <v>366</v>
      </c>
      <c r="C32" s="4" t="s">
        <v>367</v>
      </c>
    </row>
    <row r="33" spans="1:5">
      <c r="A33" s="4" t="s">
        <v>402</v>
      </c>
      <c r="C33" s="4" t="s">
        <v>406</v>
      </c>
    </row>
    <row r="34" spans="1:5">
      <c r="A34" s="4" t="s">
        <v>398</v>
      </c>
      <c r="B34" s="6" t="n">
        <v>110000</v>
      </c>
      <c r="C34" s="6" t="n">
        <v>115535</v>
      </c>
    </row>
    <row r="35" spans="1:5">
      <c r="A35" s="4" t="s">
        <v>399</v>
      </c>
      <c r="B35" s="6" t="n">
        <v>5535</v>
      </c>
      <c r="C35" s="5" t="n">
        <v>28678</v>
      </c>
    </row>
    <row r="36" spans="1:5">
      <c r="A36" s="4" t="s">
        <v>400</v>
      </c>
      <c r="C36" s="4" t="s">
        <v>45</v>
      </c>
    </row>
    <row r="37" spans="1:5">
      <c r="A37" s="4" t="s">
        <v>401</v>
      </c>
      <c r="C37" s="6" t="n">
        <v>144213</v>
      </c>
      <c r="D37" s="5" t="n">
        <v>139940</v>
      </c>
    </row>
    <row r="38" spans="1:5">
      <c r="A38" s="4" t="s">
        <v>408</v>
      </c>
    </row>
    <row r="39" spans="1:5">
      <c r="A39" s="4" t="s">
        <v>366</v>
      </c>
      <c r="C39" s="4" t="s">
        <v>367</v>
      </c>
    </row>
    <row r="40" spans="1:5">
      <c r="A40" s="4" t="s">
        <v>402</v>
      </c>
      <c r="C40" s="4" t="s">
        <v>404</v>
      </c>
    </row>
    <row r="41" spans="1:5">
      <c r="A41" s="4" t="s">
        <v>398</v>
      </c>
      <c r="C41" s="6" t="n">
        <v>20164</v>
      </c>
    </row>
    <row r="42" spans="1:5">
      <c r="A42" s="4" t="s">
        <v>399</v>
      </c>
      <c r="C42" s="5" t="n">
        <v>5154</v>
      </c>
    </row>
    <row r="43" spans="1:5">
      <c r="A43" s="4" t="s">
        <v>400</v>
      </c>
      <c r="C43" s="4" t="s">
        <v>45</v>
      </c>
    </row>
    <row r="44" spans="1:5">
      <c r="A44" s="4" t="s">
        <v>401</v>
      </c>
      <c r="C44" s="6" t="n">
        <v>25318</v>
      </c>
      <c r="D44" s="5" t="n">
        <v>24573</v>
      </c>
    </row>
    <row r="45" spans="1:5">
      <c r="A45" s="4" t="s">
        <v>409</v>
      </c>
    </row>
    <row r="46" spans="1:5">
      <c r="A46" s="4" t="s">
        <v>366</v>
      </c>
      <c r="C46" s="4" t="s">
        <v>367</v>
      </c>
    </row>
    <row r="47" spans="1:5">
      <c r="A47" s="4" t="s">
        <v>402</v>
      </c>
      <c r="C47" s="4" t="s">
        <v>410</v>
      </c>
    </row>
    <row r="48" spans="1:5">
      <c r="A48" s="4" t="s">
        <v>398</v>
      </c>
      <c r="C48" s="6" t="n">
        <v>26247</v>
      </c>
    </row>
    <row r="49" spans="1:5">
      <c r="A49" s="4" t="s">
        <v>399</v>
      </c>
      <c r="C49" s="5" t="n">
        <v>6688</v>
      </c>
    </row>
    <row r="50" spans="1:5">
      <c r="A50" s="4" t="s">
        <v>400</v>
      </c>
      <c r="C50" s="4" t="s">
        <v>45</v>
      </c>
    </row>
    <row r="51" spans="1:5">
      <c r="A51" s="4" t="s">
        <v>401</v>
      </c>
      <c r="C51" s="6" t="n">
        <v>32935</v>
      </c>
      <c r="D51" s="5" t="n">
        <v>31964</v>
      </c>
    </row>
    <row r="52" spans="1:5">
      <c r="A52" s="4" t="s">
        <v>411</v>
      </c>
    </row>
    <row r="53" spans="1:5">
      <c r="A53" s="4" t="s">
        <v>366</v>
      </c>
      <c r="C53" s="4" t="s">
        <v>367</v>
      </c>
    </row>
    <row r="54" spans="1:5">
      <c r="A54" s="4" t="s">
        <v>402</v>
      </c>
      <c r="C54" s="4" t="s">
        <v>412</v>
      </c>
    </row>
    <row r="55" spans="1:5">
      <c r="A55" s="4" t="s">
        <v>398</v>
      </c>
      <c r="C55" s="6" t="n">
        <v>3753</v>
      </c>
    </row>
    <row r="56" spans="1:5">
      <c r="A56" s="4" t="s">
        <v>399</v>
      </c>
      <c r="C56" s="5" t="n">
        <v>882</v>
      </c>
    </row>
    <row r="57" spans="1:5">
      <c r="A57" s="4" t="s">
        <v>400</v>
      </c>
      <c r="C57" s="4" t="s">
        <v>45</v>
      </c>
    </row>
    <row r="58" spans="1:5">
      <c r="A58" s="4" t="s">
        <v>401</v>
      </c>
      <c r="C58" s="6" t="n">
        <v>4635</v>
      </c>
      <c r="D58" s="5" t="n">
        <v>4496</v>
      </c>
    </row>
    <row r="59" spans="1:5">
      <c r="A59" s="4" t="s">
        <v>413</v>
      </c>
    </row>
    <row r="60" spans="1:5">
      <c r="A60" s="4" t="s">
        <v>366</v>
      </c>
      <c r="C60" s="4" t="s">
        <v>367</v>
      </c>
    </row>
    <row r="61" spans="1:5">
      <c r="A61" s="4" t="s">
        <v>402</v>
      </c>
      <c r="C61" s="4" t="s">
        <v>414</v>
      </c>
    </row>
    <row r="62" spans="1:5">
      <c r="A62" s="4" t="s">
        <v>398</v>
      </c>
      <c r="C62" s="6" t="n">
        <v>10000</v>
      </c>
    </row>
    <row r="63" spans="1:5">
      <c r="A63" s="4" t="s">
        <v>399</v>
      </c>
      <c r="C63" s="5" t="n">
        <v>2490</v>
      </c>
    </row>
    <row r="64" spans="1:5">
      <c r="A64" s="4" t="s">
        <v>400</v>
      </c>
      <c r="C64" s="4" t="s">
        <v>45</v>
      </c>
    </row>
    <row r="65" spans="1:5">
      <c r="A65" s="4" t="s">
        <v>401</v>
      </c>
      <c r="C65" s="6" t="n">
        <v>12490</v>
      </c>
      <c r="D65" s="5" t="n">
        <v>12121</v>
      </c>
    </row>
    <row r="66" spans="1:5">
      <c r="A66" s="4" t="s">
        <v>415</v>
      </c>
    </row>
    <row r="67" spans="1:5">
      <c r="A67" s="4" t="s">
        <v>366</v>
      </c>
      <c r="C67" s="4" t="s">
        <v>416</v>
      </c>
    </row>
    <row r="68" spans="1:5">
      <c r="A68" s="4" t="s">
        <v>402</v>
      </c>
      <c r="C68" s="4" t="s">
        <v>417</v>
      </c>
    </row>
    <row r="69" spans="1:5">
      <c r="A69" s="4" t="s">
        <v>398</v>
      </c>
      <c r="C69" s="4" t="s">
        <v>45</v>
      </c>
    </row>
    <row r="70" spans="1:5">
      <c r="A70" s="4" t="s">
        <v>399</v>
      </c>
      <c r="C70" s="4" t="s">
        <v>45</v>
      </c>
    </row>
    <row r="71" spans="1:5">
      <c r="A71" s="4" t="s">
        <v>400</v>
      </c>
      <c r="C71" s="4" t="s">
        <v>45</v>
      </c>
    </row>
    <row r="72" spans="1:5">
      <c r="A72" s="4" t="s">
        <v>401</v>
      </c>
      <c r="C72" s="4" t="s">
        <v>45</v>
      </c>
      <c r="D72" s="5" t="n">
        <v>18796</v>
      </c>
    </row>
    <row r="73" spans="1:5">
      <c r="A73" s="4" t="s">
        <v>418</v>
      </c>
    </row>
    <row r="74" spans="1:5">
      <c r="A74" s="4" t="s">
        <v>366</v>
      </c>
      <c r="C74" s="4" t="s">
        <v>416</v>
      </c>
    </row>
    <row r="75" spans="1:5">
      <c r="A75" s="4" t="s">
        <v>402</v>
      </c>
      <c r="C75" s="4" t="s">
        <v>419</v>
      </c>
    </row>
    <row r="76" spans="1:5">
      <c r="A76" s="4" t="s">
        <v>398</v>
      </c>
      <c r="C76" s="6" t="n">
        <v>17800</v>
      </c>
    </row>
    <row r="77" spans="1:5">
      <c r="A77" s="4" t="s">
        <v>399</v>
      </c>
      <c r="C77" s="5" t="n">
        <v>1726</v>
      </c>
    </row>
    <row r="78" spans="1:5">
      <c r="A78" s="4" t="s">
        <v>400</v>
      </c>
      <c r="C78" s="5" t="n">
        <v>-3560</v>
      </c>
    </row>
    <row r="79" spans="1:5">
      <c r="A79" s="4" t="s">
        <v>401</v>
      </c>
      <c r="C79" s="6" t="n">
        <v>15966</v>
      </c>
      <c r="D79" s="5" t="n">
        <v>16437</v>
      </c>
    </row>
    <row r="80" spans="1:5">
      <c r="A80" s="4" t="s">
        <v>420</v>
      </c>
    </row>
    <row r="81" spans="1:5">
      <c r="A81" s="4" t="s">
        <v>366</v>
      </c>
      <c r="C81" s="4" t="s">
        <v>416</v>
      </c>
    </row>
    <row r="82" spans="1:5">
      <c r="A82" s="4" t="s">
        <v>402</v>
      </c>
      <c r="C82" s="4" t="s">
        <v>421</v>
      </c>
    </row>
    <row r="83" spans="1:5">
      <c r="A83" s="4" t="s">
        <v>398</v>
      </c>
      <c r="C83" s="6" t="n">
        <v>27500</v>
      </c>
    </row>
    <row r="84" spans="1:5">
      <c r="A84" s="4" t="s">
        <v>399</v>
      </c>
      <c r="C84" s="5" t="n">
        <v>1495</v>
      </c>
    </row>
    <row r="85" spans="1:5">
      <c r="A85" s="4" t="s">
        <v>400</v>
      </c>
      <c r="C85" s="5" t="n">
        <v>-8815</v>
      </c>
    </row>
    <row r="86" spans="1:5">
      <c r="A86" s="4" t="s">
        <v>401</v>
      </c>
      <c r="C86" s="6" t="n">
        <v>20180</v>
      </c>
      <c r="D86" s="5" t="n">
        <v>12856</v>
      </c>
    </row>
    <row r="87" spans="1:5">
      <c r="A87" s="4" t="s">
        <v>422</v>
      </c>
    </row>
    <row r="88" spans="1:5">
      <c r="A88" s="4" t="s">
        <v>366</v>
      </c>
      <c r="C88" s="4" t="s">
        <v>416</v>
      </c>
    </row>
    <row r="89" spans="1:5">
      <c r="A89" s="4" t="s">
        <v>402</v>
      </c>
      <c r="C89" s="4" t="s">
        <v>423</v>
      </c>
    </row>
    <row r="90" spans="1:5">
      <c r="A90" s="4" t="s">
        <v>398</v>
      </c>
      <c r="C90" s="6" t="n">
        <v>27500</v>
      </c>
    </row>
    <row r="91" spans="1:5">
      <c r="A91" s="4" t="s">
        <v>399</v>
      </c>
      <c r="C91" s="5" t="n">
        <v>1278</v>
      </c>
    </row>
    <row r="92" spans="1:5">
      <c r="A92" s="4" t="s">
        <v>400</v>
      </c>
      <c r="C92" s="5" t="n">
        <v>-11527</v>
      </c>
    </row>
    <row r="93" spans="1:5">
      <c r="A93" s="4" t="s">
        <v>401</v>
      </c>
      <c r="C93" s="6" t="n">
        <v>17251</v>
      </c>
      <c r="D93" s="5" t="n">
        <v>9927</v>
      </c>
    </row>
    <row r="94" spans="1:5">
      <c r="A94" s="4" t="s">
        <v>424</v>
      </c>
    </row>
    <row r="95" spans="1:5">
      <c r="A95" s="4" t="s">
        <v>366</v>
      </c>
      <c r="C95" s="4" t="s">
        <v>416</v>
      </c>
    </row>
    <row r="96" spans="1:5">
      <c r="A96" s="4" t="s">
        <v>402</v>
      </c>
      <c r="C96" s="4" t="s">
        <v>425</v>
      </c>
    </row>
    <row r="97" spans="1:5">
      <c r="A97" s="4" t="s">
        <v>398</v>
      </c>
      <c r="C97" s="6" t="n">
        <v>27500</v>
      </c>
    </row>
    <row r="98" spans="1:5">
      <c r="A98" s="4" t="s">
        <v>399</v>
      </c>
      <c r="C98" s="5" t="n">
        <v>1001</v>
      </c>
    </row>
    <row r="99" spans="1:5">
      <c r="A99" s="4" t="s">
        <v>400</v>
      </c>
      <c r="C99" s="5" t="n">
        <v>-14994</v>
      </c>
    </row>
    <row r="100" spans="1:5">
      <c r="A100" s="4" t="s">
        <v>401</v>
      </c>
      <c r="C100" s="6" t="n">
        <v>13507</v>
      </c>
      <c r="D100" s="5" t="n">
        <v>6184</v>
      </c>
    </row>
    <row r="101" spans="1:5">
      <c r="A101" s="4" t="s">
        <v>426</v>
      </c>
    </row>
    <row r="102" spans="1:5">
      <c r="A102" s="4" t="s">
        <v>366</v>
      </c>
      <c r="C102" s="4" t="s">
        <v>416</v>
      </c>
    </row>
    <row r="103" spans="1:5">
      <c r="A103" s="4" t="s">
        <v>402</v>
      </c>
      <c r="C103" s="4" t="s">
        <v>427</v>
      </c>
    </row>
    <row r="104" spans="1:5">
      <c r="A104" s="4" t="s">
        <v>398</v>
      </c>
      <c r="C104" s="4" t="s">
        <v>45</v>
      </c>
    </row>
    <row r="105" spans="1:5">
      <c r="A105" s="4" t="s">
        <v>399</v>
      </c>
      <c r="C105" s="4" t="s">
        <v>45</v>
      </c>
    </row>
    <row r="106" spans="1:5">
      <c r="A106" s="4" t="s">
        <v>400</v>
      </c>
      <c r="C106" s="4" t="s">
        <v>45</v>
      </c>
    </row>
    <row r="107" spans="1:5">
      <c r="A107" s="4" t="s">
        <v>401</v>
      </c>
      <c r="C107" s="4" t="s">
        <v>45</v>
      </c>
      <c r="D107" s="5" t="n">
        <v>38645</v>
      </c>
    </row>
    <row r="108" spans="1:5">
      <c r="A108" s="4" t="s">
        <v>428</v>
      </c>
    </row>
    <row r="109" spans="1:5">
      <c r="A109" s="4" t="s">
        <v>366</v>
      </c>
      <c r="C109" s="4" t="s">
        <v>416</v>
      </c>
    </row>
    <row r="110" spans="1:5">
      <c r="A110" s="4" t="s">
        <v>402</v>
      </c>
      <c r="C110" s="4" t="s">
        <v>429</v>
      </c>
    </row>
    <row r="111" spans="1:5">
      <c r="A111" s="4" t="s">
        <v>398</v>
      </c>
      <c r="C111" s="6" t="n">
        <v>83000</v>
      </c>
    </row>
    <row r="112" spans="1:5">
      <c r="A112" s="4" t="s">
        <v>399</v>
      </c>
      <c r="C112" s="5" t="n">
        <v>2365</v>
      </c>
    </row>
    <row r="113" spans="1:5">
      <c r="A113" s="4" t="s">
        <v>400</v>
      </c>
      <c r="C113" s="5" t="n">
        <v>-46792</v>
      </c>
    </row>
    <row r="114" spans="1:5">
      <c r="A114" s="4" t="s">
        <v>401</v>
      </c>
      <c r="C114" s="6" t="n">
        <v>38573</v>
      </c>
      <c r="D114" s="5" t="n">
        <v>11869</v>
      </c>
    </row>
    <row r="115" spans="1:5">
      <c r="A115" s="4" t="s">
        <v>430</v>
      </c>
    </row>
    <row r="116" spans="1:5">
      <c r="A116" s="4" t="s">
        <v>366</v>
      </c>
      <c r="C116" s="4" t="s">
        <v>416</v>
      </c>
    </row>
    <row r="117" spans="1:5">
      <c r="A117" s="4" t="s">
        <v>402</v>
      </c>
      <c r="C117" s="4" t="s">
        <v>431</v>
      </c>
    </row>
    <row r="118" spans="1:5">
      <c r="A118" s="4" t="s">
        <v>398</v>
      </c>
      <c r="C118" s="4" t="s">
        <v>45</v>
      </c>
    </row>
    <row r="119" spans="1:5">
      <c r="A119" s="4" t="s">
        <v>399</v>
      </c>
      <c r="C119" s="4" t="s">
        <v>45</v>
      </c>
    </row>
    <row r="120" spans="1:5">
      <c r="A120" s="4" t="s">
        <v>400</v>
      </c>
      <c r="C120" s="4" t="s">
        <v>45</v>
      </c>
    </row>
    <row r="121" spans="1:5">
      <c r="A121" s="4" t="s">
        <v>401</v>
      </c>
      <c r="C121" s="4" t="s">
        <v>45</v>
      </c>
      <c r="D121" s="5" t="n">
        <v>129758</v>
      </c>
    </row>
    <row r="122" spans="1:5">
      <c r="A122" s="4" t="s">
        <v>432</v>
      </c>
    </row>
    <row r="123" spans="1:5">
      <c r="A123" s="4" t="s">
        <v>366</v>
      </c>
      <c r="C123" s="4" t="s">
        <v>416</v>
      </c>
    </row>
    <row r="124" spans="1:5">
      <c r="A124" s="4" t="s">
        <v>402</v>
      </c>
      <c r="C124" s="4" t="s">
        <v>433</v>
      </c>
    </row>
    <row r="125" spans="1:5">
      <c r="A125" s="4" t="s">
        <v>398</v>
      </c>
      <c r="C125" s="6" t="n">
        <v>300000</v>
      </c>
    </row>
    <row r="126" spans="1:5">
      <c r="A126" s="4" t="s">
        <v>399</v>
      </c>
      <c r="C126" s="5" t="n">
        <v>10323</v>
      </c>
    </row>
    <row r="127" spans="1:5">
      <c r="A127" s="4" t="s">
        <v>400</v>
      </c>
      <c r="C127" s="5" t="n">
        <v>-64882</v>
      </c>
    </row>
    <row r="128" spans="1:5">
      <c r="A128" s="4" t="s">
        <v>401</v>
      </c>
      <c r="C128" s="6" t="n">
        <v>245441</v>
      </c>
      <c r="D128" s="5" t="n">
        <v>126826</v>
      </c>
    </row>
    <row r="129" spans="1:5">
      <c r="A129" s="4" t="s">
        <v>434</v>
      </c>
    </row>
    <row r="130" spans="1:5">
      <c r="A130" s="4" t="s">
        <v>366</v>
      </c>
      <c r="C130" s="4" t="s">
        <v>416</v>
      </c>
    </row>
    <row r="131" spans="1:5">
      <c r="A131" s="4" t="s">
        <v>402</v>
      </c>
      <c r="C131" s="4" t="s">
        <v>421</v>
      </c>
    </row>
    <row r="132" spans="1:5">
      <c r="A132" s="4" t="s">
        <v>398</v>
      </c>
      <c r="C132" s="4" t="s">
        <v>45</v>
      </c>
    </row>
    <row r="133" spans="1:5">
      <c r="A133" s="4" t="s">
        <v>399</v>
      </c>
      <c r="C133" s="4" t="s">
        <v>45</v>
      </c>
    </row>
    <row r="134" spans="1:5">
      <c r="A134" s="4" t="s">
        <v>400</v>
      </c>
      <c r="C134" s="4" t="s">
        <v>45</v>
      </c>
    </row>
    <row r="135" spans="1:5">
      <c r="A135" s="4" t="s">
        <v>401</v>
      </c>
      <c r="C135" s="4" t="s">
        <v>45</v>
      </c>
      <c r="D135" s="5" t="n">
        <v>46751</v>
      </c>
    </row>
    <row r="136" spans="1:5">
      <c r="A136" s="4" t="s">
        <v>435</v>
      </c>
    </row>
    <row r="137" spans="1:5">
      <c r="A137" s="4" t="s">
        <v>366</v>
      </c>
      <c r="C137" s="4" t="s">
        <v>416</v>
      </c>
    </row>
    <row r="138" spans="1:5">
      <c r="A138" s="4" t="s">
        <v>402</v>
      </c>
      <c r="C138" s="4" t="s">
        <v>436</v>
      </c>
    </row>
    <row r="139" spans="1:5">
      <c r="A139" s="4" t="s">
        <v>398</v>
      </c>
      <c r="C139" s="6" t="n">
        <v>100000</v>
      </c>
    </row>
    <row r="140" spans="1:5">
      <c r="A140" s="4" t="s">
        <v>399</v>
      </c>
      <c r="C140" s="5" t="n">
        <v>3814</v>
      </c>
    </row>
    <row r="141" spans="1:5">
      <c r="A141" s="4" t="s">
        <v>400</v>
      </c>
      <c r="C141" s="5" t="n">
        <v>-52329</v>
      </c>
    </row>
    <row r="142" spans="1:5">
      <c r="A142" s="4" t="s">
        <v>401</v>
      </c>
      <c r="C142" s="6" t="n">
        <v>51485</v>
      </c>
      <c r="D142" s="5" t="n">
        <v>24855</v>
      </c>
    </row>
    <row r="143" spans="1:5">
      <c r="A143" s="4" t="s">
        <v>437</v>
      </c>
    </row>
    <row r="144" spans="1:5">
      <c r="A144" s="4" t="s">
        <v>366</v>
      </c>
      <c r="C144" s="4" t="s">
        <v>416</v>
      </c>
    </row>
    <row r="145" spans="1:5">
      <c r="A145" s="4" t="s">
        <v>402</v>
      </c>
      <c r="C145" s="4" t="s">
        <v>438</v>
      </c>
    </row>
    <row r="146" spans="1:5">
      <c r="A146" s="4" t="s">
        <v>398</v>
      </c>
      <c r="C146" s="6" t="n">
        <v>26000</v>
      </c>
    </row>
    <row r="147" spans="1:5">
      <c r="A147" s="4" t="s">
        <v>399</v>
      </c>
      <c r="C147" s="5" t="n">
        <v>1846</v>
      </c>
    </row>
    <row r="148" spans="1:5">
      <c r="A148" s="4" t="s">
        <v>400</v>
      </c>
      <c r="C148" s="5" t="n">
        <v>-2921</v>
      </c>
    </row>
    <row r="149" spans="1:5">
      <c r="A149" s="4" t="s">
        <v>401</v>
      </c>
      <c r="C149" s="6" t="n">
        <v>24925</v>
      </c>
      <c r="D149" s="5" t="n">
        <v>41543</v>
      </c>
    </row>
    <row r="150" spans="1:5">
      <c r="A150" s="4" t="s">
        <v>439</v>
      </c>
    </row>
    <row r="151" spans="1:5">
      <c r="A151" s="4" t="s">
        <v>366</v>
      </c>
      <c r="C151" s="4" t="s">
        <v>416</v>
      </c>
    </row>
    <row r="152" spans="1:5">
      <c r="A152" s="4" t="s">
        <v>402</v>
      </c>
      <c r="C152" s="4" t="s">
        <v>440</v>
      </c>
    </row>
    <row r="153" spans="1:5">
      <c r="A153" s="4" t="s">
        <v>398</v>
      </c>
      <c r="C153" s="6" t="n">
        <v>150000</v>
      </c>
    </row>
    <row r="154" spans="1:5">
      <c r="A154" s="4" t="s">
        <v>399</v>
      </c>
      <c r="C154" s="5" t="n">
        <v>7529</v>
      </c>
    </row>
    <row r="155" spans="1:5">
      <c r="A155" s="4" t="s">
        <v>400</v>
      </c>
      <c r="C155" s="5" t="n">
        <v>-55890</v>
      </c>
    </row>
    <row r="156" spans="1:5">
      <c r="A156" s="4" t="s">
        <v>401</v>
      </c>
      <c r="C156" s="6" t="n">
        <v>101639</v>
      </c>
      <c r="D156" s="5" t="n">
        <v>61693</v>
      </c>
    </row>
    <row r="157" spans="1:5">
      <c r="A157" s="4" t="s">
        <v>441</v>
      </c>
    </row>
    <row r="158" spans="1:5">
      <c r="A158" s="4" t="s">
        <v>366</v>
      </c>
      <c r="C158" s="4" t="s">
        <v>416</v>
      </c>
    </row>
    <row r="159" spans="1:5">
      <c r="A159" s="4" t="s">
        <v>402</v>
      </c>
      <c r="C159" s="4" t="s">
        <v>442</v>
      </c>
    </row>
    <row r="160" spans="1:5">
      <c r="A160" s="4" t="s">
        <v>398</v>
      </c>
      <c r="C160" s="6" t="n">
        <v>47730</v>
      </c>
    </row>
    <row r="161" spans="1:5">
      <c r="A161" s="4" t="s">
        <v>399</v>
      </c>
      <c r="C161" s="5" t="n">
        <v>2029</v>
      </c>
    </row>
    <row r="162" spans="1:5">
      <c r="A162" s="4" t="s">
        <v>400</v>
      </c>
      <c r="C162" s="5" t="n">
        <v>-22492</v>
      </c>
    </row>
    <row r="163" spans="1:5">
      <c r="A163" s="4" t="s">
        <v>401</v>
      </c>
      <c r="C163" s="6" t="n">
        <v>27267</v>
      </c>
      <c r="D163" s="5" t="n">
        <v>14557</v>
      </c>
    </row>
    <row r="164" spans="1:5">
      <c r="A164" s="4" t="s">
        <v>439</v>
      </c>
    </row>
    <row r="165" spans="1:5">
      <c r="A165" s="4" t="s">
        <v>366</v>
      </c>
      <c r="C165" s="4" t="s">
        <v>416</v>
      </c>
    </row>
    <row r="166" spans="1:5">
      <c r="A166" s="4" t="s">
        <v>402</v>
      </c>
      <c r="C166" s="4" t="s">
        <v>440</v>
      </c>
    </row>
    <row r="167" spans="1:5">
      <c r="A167" s="4" t="s">
        <v>398</v>
      </c>
      <c r="C167" s="6" t="n">
        <v>150000</v>
      </c>
    </row>
    <row r="168" spans="1:5">
      <c r="A168" s="4" t="s">
        <v>399</v>
      </c>
      <c r="C168" s="5" t="n">
        <v>6608</v>
      </c>
    </row>
    <row r="169" spans="1:5">
      <c r="A169" s="4" t="s">
        <v>400</v>
      </c>
      <c r="C169" s="5" t="n">
        <v>-60534</v>
      </c>
    </row>
    <row r="170" spans="1:5">
      <c r="A170" s="4" t="s">
        <v>401</v>
      </c>
      <c r="C170" s="6" t="n">
        <v>96074</v>
      </c>
      <c r="D170" s="5" t="n">
        <v>53056</v>
      </c>
    </row>
    <row r="171" spans="1:5">
      <c r="A171" s="4" t="s">
        <v>441</v>
      </c>
    </row>
    <row r="172" spans="1:5">
      <c r="A172" s="4" t="s">
        <v>366</v>
      </c>
      <c r="C172" s="4" t="s">
        <v>416</v>
      </c>
    </row>
    <row r="173" spans="1:5">
      <c r="A173" s="4" t="s">
        <v>402</v>
      </c>
      <c r="C173" s="4" t="s">
        <v>442</v>
      </c>
    </row>
    <row r="174" spans="1:5">
      <c r="A174" s="4" t="s">
        <v>398</v>
      </c>
      <c r="C174" s="6" t="n">
        <v>33252</v>
      </c>
    </row>
    <row r="175" spans="1:5">
      <c r="A175" s="4" t="s">
        <v>399</v>
      </c>
      <c r="C175" s="5" t="n">
        <v>1407</v>
      </c>
    </row>
    <row r="176" spans="1:5">
      <c r="A176" s="4" t="s">
        <v>400</v>
      </c>
      <c r="C176" s="5" t="n">
        <v>-15670</v>
      </c>
    </row>
    <row r="177" spans="1:5">
      <c r="A177" s="4" t="s">
        <v>401</v>
      </c>
      <c r="C177" s="6" t="n">
        <v>18989</v>
      </c>
      <c r="D177" s="5" t="n">
        <v>10134</v>
      </c>
    </row>
    <row r="178" spans="1:5">
      <c r="A178" s="4" t="s">
        <v>443</v>
      </c>
    </row>
    <row r="179" spans="1:5">
      <c r="A179" s="4" t="s">
        <v>366</v>
      </c>
      <c r="C179" s="4" t="s">
        <v>416</v>
      </c>
    </row>
    <row r="180" spans="1:5">
      <c r="A180" s="4" t="s">
        <v>402</v>
      </c>
      <c r="C180" s="4" t="s">
        <v>444</v>
      </c>
    </row>
    <row r="181" spans="1:5">
      <c r="A181" s="4" t="s">
        <v>398</v>
      </c>
      <c r="C181" s="6" t="n">
        <v>96000</v>
      </c>
    </row>
    <row r="182" spans="1:5">
      <c r="A182" s="4" t="s">
        <v>399</v>
      </c>
      <c r="C182" s="5" t="n">
        <v>1157</v>
      </c>
    </row>
    <row r="183" spans="1:5">
      <c r="A183" s="4" t="s">
        <v>400</v>
      </c>
      <c r="C183" s="5" t="n">
        <v>-81534</v>
      </c>
    </row>
    <row r="184" spans="1:5">
      <c r="A184" s="4" t="s">
        <v>401</v>
      </c>
      <c r="C184" s="6" t="n">
        <v>15623</v>
      </c>
      <c r="D184" s="4" t="s">
        <v>45</v>
      </c>
    </row>
    <row r="185" spans="1:5">
      <c r="A185" s="4" t="s">
        <v>443</v>
      </c>
    </row>
    <row r="186" spans="1:5">
      <c r="A186" s="4" t="s">
        <v>366</v>
      </c>
      <c r="C186" s="4" t="s">
        <v>416</v>
      </c>
    </row>
    <row r="187" spans="1:5">
      <c r="A187" s="4" t="s">
        <v>402</v>
      </c>
      <c r="C187" s="4" t="s">
        <v>445</v>
      </c>
    </row>
    <row r="188" spans="1:5">
      <c r="A188" s="4" t="s">
        <v>398</v>
      </c>
      <c r="C188" s="6" t="n">
        <v>96000</v>
      </c>
    </row>
    <row r="189" spans="1:5">
      <c r="A189" s="4" t="s">
        <v>399</v>
      </c>
      <c r="C189" s="5" t="n">
        <v>568</v>
      </c>
    </row>
    <row r="190" spans="1:5">
      <c r="A190" s="4" t="s">
        <v>400</v>
      </c>
      <c r="C190" s="5" t="n">
        <v>-88309</v>
      </c>
    </row>
    <row r="191" spans="1:5">
      <c r="A191" s="4" t="s">
        <v>401</v>
      </c>
      <c r="C191" s="6" t="n">
        <v>8259</v>
      </c>
      <c r="D191" s="4" t="s">
        <v>45</v>
      </c>
    </row>
    <row r="192" spans="1:5">
      <c r="A192" s="4" t="s">
        <v>446</v>
      </c>
    </row>
    <row r="193" spans="1:5">
      <c r="A193" s="4" t="s">
        <v>366</v>
      </c>
      <c r="C193" s="4" t="s">
        <v>416</v>
      </c>
    </row>
    <row r="194" spans="1:5">
      <c r="A194" s="4" t="s">
        <v>402</v>
      </c>
      <c r="C194" s="4" t="s">
        <v>447</v>
      </c>
    </row>
    <row r="195" spans="1:5">
      <c r="A195" s="4" t="s">
        <v>398</v>
      </c>
      <c r="C195" s="6" t="n">
        <v>19250</v>
      </c>
    </row>
    <row r="196" spans="1:5">
      <c r="A196" s="4" t="s">
        <v>399</v>
      </c>
      <c r="C196" s="5" t="n">
        <v>616</v>
      </c>
    </row>
    <row r="197" spans="1:5">
      <c r="A197" s="4" t="s">
        <v>400</v>
      </c>
      <c r="C197" s="5" t="n">
        <v>-11550</v>
      </c>
    </row>
    <row r="198" spans="1:5">
      <c r="A198" s="4" t="s">
        <v>401</v>
      </c>
      <c r="C198" s="6" t="n">
        <v>8316</v>
      </c>
      <c r="D198" s="5" t="n">
        <v>3189</v>
      </c>
    </row>
    <row r="199" spans="1:5">
      <c r="A199" s="4" t="s">
        <v>448</v>
      </c>
    </row>
    <row r="200" spans="1:5">
      <c r="A200" s="4" t="s">
        <v>402</v>
      </c>
      <c r="C200" s="4" t="s">
        <v>449</v>
      </c>
    </row>
    <row r="201" spans="1:5">
      <c r="A201" s="4" t="s">
        <v>399</v>
      </c>
      <c r="C201" s="6" t="n">
        <v>13246</v>
      </c>
    </row>
    <row r="202" spans="1:5">
      <c r="A202" s="4" t="s">
        <v>401</v>
      </c>
      <c r="D202" s="5" t="n">
        <v>63798</v>
      </c>
    </row>
    <row r="203" spans="1:5">
      <c r="A203" s="4" t="s">
        <v>450</v>
      </c>
    </row>
    <row r="204" spans="1:5">
      <c r="A204" s="4" t="s">
        <v>366</v>
      </c>
      <c r="C204" s="4" t="s">
        <v>416</v>
      </c>
    </row>
    <row r="205" spans="1:5">
      <c r="A205" s="4" t="s">
        <v>398</v>
      </c>
      <c r="C205" s="6" t="n">
        <v>405735</v>
      </c>
    </row>
    <row r="206" spans="1:5">
      <c r="A206" s="4" t="s">
        <v>400</v>
      </c>
      <c r="C206" s="5" t="n">
        <v>-165100</v>
      </c>
    </row>
    <row r="207" spans="1:5">
      <c r="A207" s="4" t="s">
        <v>401</v>
      </c>
      <c r="C207" s="6" t="n">
        <v>260466</v>
      </c>
      <c r="D207" s="6" t="n">
        <v>155345</v>
      </c>
    </row>
    <row r="208" spans="1:5">
      <c r="A208" s="4" t="s">
        <v>450</v>
      </c>
    </row>
    <row r="209" spans="1:5">
      <c r="A209" s="4" t="s">
        <v>402</v>
      </c>
      <c r="C209" s="4" t="s">
        <v>423</v>
      </c>
    </row>
    <row r="210" spans="1:5">
      <c r="A210" s="4" t="s">
        <v>399</v>
      </c>
      <c r="C210" s="6" t="n">
        <v>19831</v>
      </c>
    </row>
    <row r="211" spans="1:5">
      <c r="A211" s="4" t="s">
        <v>451</v>
      </c>
    </row>
    <row r="212" spans="1:5">
      <c r="A212" s="4" t="s">
        <v>366</v>
      </c>
      <c r="C212" s="4" t="s">
        <v>367</v>
      </c>
    </row>
    <row r="213" spans="1:5">
      <c r="A213" s="4" t="s">
        <v>402</v>
      </c>
      <c r="C213" s="4" t="s">
        <v>406</v>
      </c>
    </row>
    <row r="214" spans="1:5">
      <c r="A214" s="4" t="s">
        <v>398</v>
      </c>
      <c r="C214" s="6" t="n">
        <v>54123</v>
      </c>
    </row>
    <row r="215" spans="1:5">
      <c r="A215" s="4" t="s">
        <v>399</v>
      </c>
      <c r="C215" s="5" t="n">
        <v>13434</v>
      </c>
    </row>
    <row r="216" spans="1:5">
      <c r="A216" s="4" t="s">
        <v>401</v>
      </c>
      <c r="C216" s="6" t="n">
        <v>67557</v>
      </c>
      <c r="E216" s="6" t="n">
        <v>65556</v>
      </c>
    </row>
    <row r="217" spans="1:5">
      <c r="A217" s="4" t="s">
        <v>452</v>
      </c>
    </row>
    <row r="218" spans="1:5">
      <c r="A218" s="4" t="s">
        <v>366</v>
      </c>
      <c r="C218" s="4" t="s">
        <v>367</v>
      </c>
    </row>
    <row r="219" spans="1:5">
      <c r="A219" s="4" t="s">
        <v>398</v>
      </c>
      <c r="C219" s="6" t="n">
        <v>20000</v>
      </c>
    </row>
    <row r="220" spans="1:5">
      <c r="A220" s="4" t="s">
        <v>399</v>
      </c>
      <c r="C220" s="5" t="n">
        <v>5047</v>
      </c>
    </row>
    <row r="221" spans="1:5">
      <c r="A221" s="4" t="s">
        <v>401</v>
      </c>
      <c r="C221" s="6" t="n">
        <v>25047</v>
      </c>
      <c r="E221" s="6" t="n">
        <v>24307</v>
      </c>
    </row>
    <row r="222" spans="1:5">
      <c r="A222" s="4" t="s">
        <v>453</v>
      </c>
    </row>
    <row r="223" spans="1:5">
      <c r="A223" s="4" t="s">
        <v>366</v>
      </c>
      <c r="C223" s="4" t="s">
        <v>416</v>
      </c>
    </row>
    <row r="224" spans="1:5">
      <c r="A224" s="4" t="s">
        <v>402</v>
      </c>
      <c r="C224" s="4" t="s">
        <v>454</v>
      </c>
    </row>
    <row r="225" spans="1:5">
      <c r="A225" s="4" t="s">
        <v>398</v>
      </c>
      <c r="C225" s="6" t="n">
        <v>92884</v>
      </c>
    </row>
    <row r="226" spans="1:5">
      <c r="A226" s="4" t="s">
        <v>399</v>
      </c>
      <c r="C226" s="5" t="n">
        <v>1364</v>
      </c>
    </row>
    <row r="227" spans="1:5">
      <c r="A227" s="4" t="s">
        <v>400</v>
      </c>
      <c r="C227" s="5" t="n">
        <v>-75834</v>
      </c>
    </row>
    <row r="228" spans="1:5">
      <c r="A228" s="4" t="s">
        <v>401</v>
      </c>
      <c r="C228" s="6" t="n">
        <v>184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B20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80"/>
    <col customWidth="1" max="7" min="7" width="37"/>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21"/>
    <col customWidth="1" max="19" min="19" width="31"/>
    <col customWidth="1" max="20" min="20" width="31"/>
    <col customWidth="1" max="21" min="21" width="31"/>
    <col customWidth="1" max="22" min="22" width="37"/>
    <col customWidth="1" max="23" min="23" width="20"/>
    <col customWidth="1" max="24" min="24" width="37"/>
    <col customWidth="1" max="25" min="25" width="80"/>
    <col customWidth="1" max="26" min="26" width="37"/>
    <col customWidth="1" max="27" min="27" width="21"/>
    <col customWidth="1" max="28" min="28" width="21"/>
  </cols>
  <sheetData>
    <row r="1" spans="1:28">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469</v>
      </c>
      <c r="P1" s="2" t="s">
        <v>470</v>
      </c>
      <c r="Q1" s="2" t="s">
        <v>471</v>
      </c>
      <c r="R1" s="2" t="s">
        <v>472</v>
      </c>
      <c r="S1" s="2" t="s">
        <v>473</v>
      </c>
      <c r="T1" s="2" t="s">
        <v>474</v>
      </c>
      <c r="U1" s="2" t="s">
        <v>475</v>
      </c>
      <c r="V1" s="2" t="s">
        <v>476</v>
      </c>
      <c r="W1" s="2" t="s">
        <v>477</v>
      </c>
      <c r="X1" s="2" t="s">
        <v>478</v>
      </c>
      <c r="Y1" s="2" t="s">
        <v>479</v>
      </c>
      <c r="Z1" s="2" t="s">
        <v>480</v>
      </c>
      <c r="AA1" s="2" t="s">
        <v>481</v>
      </c>
      <c r="AB1" s="2" t="s">
        <v>312</v>
      </c>
    </row>
    <row r="2" spans="1:28">
      <c r="A2" s="3" t="s">
        <v>482</v>
      </c>
    </row>
    <row r="3" spans="1:28">
      <c r="A3" s="4" t="s">
        <v>483</v>
      </c>
      <c r="Y3" s="6" t="n">
        <v>612959</v>
      </c>
      <c r="AA3" s="6" t="n">
        <v>484801</v>
      </c>
    </row>
    <row r="4" spans="1:28">
      <c r="A4" s="4" t="s">
        <v>484</v>
      </c>
      <c r="Y4" s="5" t="n">
        <v>612959</v>
      </c>
      <c r="AA4" s="6" t="n">
        <v>484801</v>
      </c>
    </row>
    <row r="5" spans="1:28">
      <c r="A5" s="4" t="s">
        <v>485</v>
      </c>
      <c r="Y5" s="5" t="n">
        <v>2086371</v>
      </c>
    </row>
    <row r="6" spans="1:28">
      <c r="A6" s="4" t="s">
        <v>399</v>
      </c>
      <c r="Y6" s="5" t="n">
        <v>161632</v>
      </c>
    </row>
    <row r="7" spans="1:28">
      <c r="A7" s="4" t="s">
        <v>486</v>
      </c>
      <c r="Y7" s="5" t="n">
        <v>1465271</v>
      </c>
      <c r="AB7" s="6" t="n">
        <v>1251033</v>
      </c>
    </row>
    <row r="8" spans="1:28">
      <c r="A8" s="4" t="s">
        <v>487</v>
      </c>
      <c r="Y8" s="6" t="n">
        <v>782732</v>
      </c>
      <c r="AB8" s="5" t="n">
        <v>1039459</v>
      </c>
    </row>
    <row r="9" spans="1:28">
      <c r="A9" s="4" t="s">
        <v>488</v>
      </c>
      <c r="Y9" s="5" t="n">
        <v>5000000</v>
      </c>
    </row>
    <row r="10" spans="1:28">
      <c r="A10" s="4" t="s">
        <v>489</v>
      </c>
      <c r="W10" s="5" t="n">
        <v>24376164</v>
      </c>
    </row>
    <row r="11" spans="1:28">
      <c r="A11" s="4" t="s">
        <v>401</v>
      </c>
      <c r="Y11" s="6" t="n">
        <v>1465271</v>
      </c>
      <c r="AB11" s="5" t="n">
        <v>1251033</v>
      </c>
    </row>
    <row r="12" spans="1:28">
      <c r="A12" s="4" t="s">
        <v>364</v>
      </c>
    </row>
    <row r="13" spans="1:28">
      <c r="A13" s="3" t="s">
        <v>482</v>
      </c>
    </row>
    <row r="14" spans="1:28">
      <c r="A14" s="4" t="s">
        <v>490</v>
      </c>
      <c r="Y14" s="4" t="s">
        <v>369</v>
      </c>
    </row>
    <row r="15" spans="1:28">
      <c r="A15" s="4" t="s">
        <v>365</v>
      </c>
    </row>
    <row r="16" spans="1:28">
      <c r="A16" s="3" t="s">
        <v>482</v>
      </c>
    </row>
    <row r="17" spans="1:28">
      <c r="A17" s="4" t="s">
        <v>490</v>
      </c>
      <c r="Y17" s="4" t="s">
        <v>370</v>
      </c>
    </row>
    <row r="18" spans="1:28">
      <c r="A18" s="4" t="s">
        <v>491</v>
      </c>
    </row>
    <row r="19" spans="1:28">
      <c r="A19" s="3" t="s">
        <v>482</v>
      </c>
    </row>
    <row r="20" spans="1:28">
      <c r="A20" s="4" t="s">
        <v>492</v>
      </c>
      <c r="Y20" s="8" t="n">
        <v>0.2</v>
      </c>
    </row>
    <row r="21" spans="1:28">
      <c r="A21" s="4" t="s">
        <v>366</v>
      </c>
      <c r="Y21" s="4" t="s">
        <v>367</v>
      </c>
    </row>
    <row r="22" spans="1:28">
      <c r="A22" s="4" t="s">
        <v>493</v>
      </c>
    </row>
    <row r="23" spans="1:28">
      <c r="A23" s="3" t="s">
        <v>482</v>
      </c>
    </row>
    <row r="24" spans="1:28">
      <c r="A24" s="4" t="s">
        <v>492</v>
      </c>
      <c r="U24" s="8" t="n">
        <v>0.2</v>
      </c>
    </row>
    <row r="25" spans="1:28">
      <c r="A25" s="4" t="s">
        <v>485</v>
      </c>
      <c r="U25" s="6" t="n">
        <v>10000</v>
      </c>
    </row>
    <row r="26" spans="1:28">
      <c r="A26" s="4" t="s">
        <v>401</v>
      </c>
      <c r="Y26" s="6" t="n">
        <v>12563</v>
      </c>
    </row>
    <row r="27" spans="1:28">
      <c r="A27" s="4" t="s">
        <v>494</v>
      </c>
      <c r="U27" s="4" t="s">
        <v>367</v>
      </c>
    </row>
    <row r="28" spans="1:28">
      <c r="A28" s="4" t="s">
        <v>495</v>
      </c>
    </row>
    <row r="29" spans="1:28">
      <c r="A29" s="3" t="s">
        <v>482</v>
      </c>
    </row>
    <row r="30" spans="1:28">
      <c r="A30" s="4" t="s">
        <v>492</v>
      </c>
      <c r="S30" s="8" t="n">
        <v>0.2</v>
      </c>
    </row>
    <row r="31" spans="1:28">
      <c r="A31" s="4" t="s">
        <v>485</v>
      </c>
      <c r="S31" s="6" t="n">
        <v>50000</v>
      </c>
    </row>
    <row r="32" spans="1:28">
      <c r="A32" s="4" t="s">
        <v>399</v>
      </c>
      <c r="S32" s="5" t="n">
        <v>3740</v>
      </c>
    </row>
    <row r="33" spans="1:28">
      <c r="A33" s="4" t="s">
        <v>486</v>
      </c>
      <c r="S33" s="6" t="n">
        <v>53740</v>
      </c>
    </row>
    <row r="34" spans="1:28">
      <c r="A34" s="4" t="s">
        <v>401</v>
      </c>
      <c r="Y34" s="5" t="n">
        <v>67079</v>
      </c>
    </row>
    <row r="35" spans="1:28">
      <c r="A35" s="4" t="s">
        <v>494</v>
      </c>
      <c r="S35" s="4" t="s">
        <v>367</v>
      </c>
    </row>
    <row r="36" spans="1:28">
      <c r="A36" s="4" t="s">
        <v>496</v>
      </c>
    </row>
    <row r="37" spans="1:28">
      <c r="A37" s="3" t="s">
        <v>482</v>
      </c>
    </row>
    <row r="38" spans="1:28">
      <c r="A38" s="4" t="s">
        <v>492</v>
      </c>
      <c r="U38" s="8" t="n">
        <v>0.2</v>
      </c>
    </row>
    <row r="39" spans="1:28">
      <c r="A39" s="4" t="s">
        <v>485</v>
      </c>
      <c r="U39" s="6" t="n">
        <v>20000</v>
      </c>
    </row>
    <row r="40" spans="1:28">
      <c r="A40" s="4" t="s">
        <v>401</v>
      </c>
      <c r="Y40" s="5" t="n">
        <v>25318</v>
      </c>
    </row>
    <row r="41" spans="1:28">
      <c r="A41" s="4" t="s">
        <v>497</v>
      </c>
    </row>
    <row r="42" spans="1:28">
      <c r="A42" s="3" t="s">
        <v>482</v>
      </c>
    </row>
    <row r="43" spans="1:28">
      <c r="A43" s="4" t="s">
        <v>485</v>
      </c>
      <c r="R43" s="6" t="n">
        <v>68000</v>
      </c>
    </row>
    <row r="44" spans="1:28">
      <c r="A44" s="4" t="s">
        <v>498</v>
      </c>
    </row>
    <row r="45" spans="1:28">
      <c r="A45" s="3" t="s">
        <v>482</v>
      </c>
    </row>
    <row r="46" spans="1:28">
      <c r="A46" s="4" t="s">
        <v>483</v>
      </c>
      <c r="X46" s="6" t="n">
        <v>7116</v>
      </c>
    </row>
    <row r="47" spans="1:28">
      <c r="A47" s="4" t="s">
        <v>492</v>
      </c>
      <c r="X47" s="7" t="n">
        <v>0.0156</v>
      </c>
    </row>
    <row r="48" spans="1:28">
      <c r="A48" s="4" t="s">
        <v>499</v>
      </c>
      <c r="P48" s="4" t="s">
        <v>500</v>
      </c>
    </row>
    <row r="49" spans="1:28">
      <c r="A49" s="4" t="s">
        <v>485</v>
      </c>
      <c r="P49" s="6" t="n">
        <v>150000</v>
      </c>
      <c r="X49" s="6" t="n">
        <v>150000</v>
      </c>
    </row>
    <row r="50" spans="1:28">
      <c r="A50" s="4" t="s">
        <v>501</v>
      </c>
      <c r="P50" s="9" t="n">
        <v>0.6</v>
      </c>
    </row>
    <row r="51" spans="1:28">
      <c r="A51" s="4" t="s">
        <v>489</v>
      </c>
      <c r="X51" s="5" t="n">
        <v>10070334</v>
      </c>
    </row>
    <row r="52" spans="1:28">
      <c r="A52" s="4" t="s">
        <v>502</v>
      </c>
    </row>
    <row r="53" spans="1:28">
      <c r="A53" s="3" t="s">
        <v>482</v>
      </c>
    </row>
    <row r="54" spans="1:28">
      <c r="A54" s="4" t="s">
        <v>483</v>
      </c>
      <c r="Z54" s="6" t="n">
        <v>3239</v>
      </c>
    </row>
    <row r="55" spans="1:28">
      <c r="A55" s="4" t="s">
        <v>492</v>
      </c>
      <c r="Z55" s="7" t="n">
        <v>0.0148</v>
      </c>
    </row>
    <row r="56" spans="1:28">
      <c r="A56" s="4" t="s">
        <v>499</v>
      </c>
      <c r="Q56" s="4" t="s">
        <v>503</v>
      </c>
    </row>
    <row r="57" spans="1:28">
      <c r="A57" s="4" t="s">
        <v>485</v>
      </c>
      <c r="Q57" s="6" t="n">
        <v>80000</v>
      </c>
      <c r="Z57" s="6" t="n">
        <v>54000</v>
      </c>
    </row>
    <row r="58" spans="1:28">
      <c r="A58" s="4" t="s">
        <v>504</v>
      </c>
      <c r="Q58" s="4" t="s">
        <v>505</v>
      </c>
    </row>
    <row r="59" spans="1:28">
      <c r="A59" s="4" t="s">
        <v>487</v>
      </c>
      <c r="Y59" s="5" t="n">
        <v>2921</v>
      </c>
    </row>
    <row r="60" spans="1:28">
      <c r="A60" s="4" t="s">
        <v>489</v>
      </c>
      <c r="Z60" s="5" t="n">
        <v>3878553</v>
      </c>
    </row>
    <row r="61" spans="1:28">
      <c r="A61" s="4" t="s">
        <v>401</v>
      </c>
      <c r="Y61" s="5" t="n">
        <v>24925</v>
      </c>
    </row>
    <row r="62" spans="1:28">
      <c r="A62" s="4" t="s">
        <v>506</v>
      </c>
    </row>
    <row r="63" spans="1:28">
      <c r="A63" s="3" t="s">
        <v>482</v>
      </c>
    </row>
    <row r="64" spans="1:28">
      <c r="A64" s="4" t="s">
        <v>499</v>
      </c>
      <c r="M64" s="4" t="s">
        <v>503</v>
      </c>
    </row>
    <row r="65" spans="1:28">
      <c r="A65" s="4" t="s">
        <v>485</v>
      </c>
      <c r="M65" s="6" t="n">
        <v>150000</v>
      </c>
    </row>
    <row r="66" spans="1:28">
      <c r="A66" s="4" t="s">
        <v>504</v>
      </c>
      <c r="M66" s="4" t="s">
        <v>505</v>
      </c>
    </row>
    <row r="67" spans="1:28">
      <c r="A67" s="4" t="s">
        <v>487</v>
      </c>
      <c r="Y67" s="5" t="n">
        <v>55890</v>
      </c>
    </row>
    <row r="68" spans="1:28">
      <c r="A68" s="4" t="s">
        <v>401</v>
      </c>
      <c r="Y68" s="5" t="n">
        <v>101639</v>
      </c>
    </row>
    <row r="69" spans="1:28">
      <c r="A69" s="4" t="s">
        <v>506</v>
      </c>
    </row>
    <row r="70" spans="1:28">
      <c r="A70" s="3" t="s">
        <v>482</v>
      </c>
    </row>
    <row r="71" spans="1:28">
      <c r="A71" s="4" t="s">
        <v>499</v>
      </c>
      <c r="K71" s="4" t="s">
        <v>507</v>
      </c>
    </row>
    <row r="72" spans="1:28">
      <c r="A72" s="4" t="s">
        <v>485</v>
      </c>
      <c r="K72" s="6" t="n">
        <v>150000</v>
      </c>
    </row>
    <row r="73" spans="1:28">
      <c r="A73" s="4" t="s">
        <v>487</v>
      </c>
      <c r="Y73" s="5" t="n">
        <v>60534</v>
      </c>
    </row>
    <row r="74" spans="1:28">
      <c r="A74" s="4" t="s">
        <v>401</v>
      </c>
      <c r="Y74" s="5" t="n">
        <v>96074</v>
      </c>
    </row>
    <row r="75" spans="1:28">
      <c r="A75" s="4" t="s">
        <v>508</v>
      </c>
    </row>
    <row r="76" spans="1:28">
      <c r="A76" s="3" t="s">
        <v>482</v>
      </c>
    </row>
    <row r="77" spans="1:28">
      <c r="A77" s="4" t="s">
        <v>483</v>
      </c>
      <c r="G77" s="6" t="n">
        <v>90</v>
      </c>
    </row>
    <row r="78" spans="1:28">
      <c r="A78" s="4" t="s">
        <v>492</v>
      </c>
      <c r="G78" s="7" t="n">
        <v>0.1131</v>
      </c>
    </row>
    <row r="79" spans="1:28">
      <c r="A79" s="4" t="s">
        <v>499</v>
      </c>
      <c r="I79" s="4" t="s">
        <v>509</v>
      </c>
    </row>
    <row r="80" spans="1:28">
      <c r="A80" s="4" t="s">
        <v>485</v>
      </c>
      <c r="G80" s="6" t="n">
        <v>22968</v>
      </c>
      <c r="I80" s="6" t="n">
        <v>70698</v>
      </c>
    </row>
    <row r="81" spans="1:28">
      <c r="A81" s="4" t="s">
        <v>487</v>
      </c>
      <c r="Y81" s="5" t="n">
        <v>22492</v>
      </c>
    </row>
    <row r="82" spans="1:28">
      <c r="A82" s="4" t="s">
        <v>401</v>
      </c>
      <c r="Y82" s="5" t="n">
        <v>27267</v>
      </c>
    </row>
    <row r="83" spans="1:28">
      <c r="A83" s="4" t="s">
        <v>510</v>
      </c>
      <c r="G83" s="5" t="n">
        <v>203874</v>
      </c>
    </row>
    <row r="84" spans="1:28">
      <c r="A84" s="4" t="s">
        <v>511</v>
      </c>
      <c r="G84" s="6" t="n">
        <v>23058</v>
      </c>
    </row>
    <row r="85" spans="1:28">
      <c r="A85" s="4" t="s">
        <v>512</v>
      </c>
    </row>
    <row r="86" spans="1:28">
      <c r="A86" s="3" t="s">
        <v>482</v>
      </c>
    </row>
    <row r="87" spans="1:28">
      <c r="A87" s="4" t="s">
        <v>399</v>
      </c>
      <c r="R87" s="5" t="n">
        <v>2698</v>
      </c>
    </row>
    <row r="88" spans="1:28">
      <c r="A88" s="4" t="s">
        <v>401</v>
      </c>
      <c r="R88" s="6" t="n">
        <v>68000</v>
      </c>
    </row>
    <row r="89" spans="1:28">
      <c r="A89" s="4" t="s">
        <v>508</v>
      </c>
    </row>
    <row r="90" spans="1:28">
      <c r="A90" s="3" t="s">
        <v>482</v>
      </c>
    </row>
    <row r="91" spans="1:28">
      <c r="A91" s="4" t="s">
        <v>499</v>
      </c>
      <c r="J91" s="4" t="s">
        <v>513</v>
      </c>
    </row>
    <row r="92" spans="1:28">
      <c r="A92" s="4" t="s">
        <v>485</v>
      </c>
      <c r="J92" s="6" t="n">
        <v>33252</v>
      </c>
    </row>
    <row r="93" spans="1:28">
      <c r="A93" s="4" t="s">
        <v>487</v>
      </c>
      <c r="Y93" s="5" t="n">
        <v>15670</v>
      </c>
    </row>
    <row r="94" spans="1:28">
      <c r="A94" s="4" t="s">
        <v>401</v>
      </c>
      <c r="Y94" s="5" t="n">
        <v>18989</v>
      </c>
    </row>
    <row r="95" spans="1:28">
      <c r="A95" s="4" t="s">
        <v>514</v>
      </c>
    </row>
    <row r="96" spans="1:28">
      <c r="A96" s="3" t="s">
        <v>482</v>
      </c>
    </row>
    <row r="97" spans="1:28">
      <c r="A97" s="4" t="s">
        <v>492</v>
      </c>
      <c r="T97" s="8" t="n">
        <v>0.2</v>
      </c>
    </row>
    <row r="98" spans="1:28">
      <c r="A98" s="4" t="s">
        <v>485</v>
      </c>
      <c r="T98" s="6" t="n">
        <v>50000</v>
      </c>
    </row>
    <row r="99" spans="1:28">
      <c r="A99" s="4" t="s">
        <v>399</v>
      </c>
      <c r="T99" s="5" t="n">
        <v>2494</v>
      </c>
    </row>
    <row r="100" spans="1:28">
      <c r="A100" s="4" t="s">
        <v>486</v>
      </c>
      <c r="T100" s="6" t="n">
        <v>52494</v>
      </c>
    </row>
    <row r="101" spans="1:28">
      <c r="A101" s="4" t="s">
        <v>401</v>
      </c>
      <c r="Y101" s="6" t="n">
        <v>65740</v>
      </c>
    </row>
    <row r="102" spans="1:28">
      <c r="A102" s="4" t="s">
        <v>515</v>
      </c>
      <c r="Y102" s="8" t="n">
        <v>0.2</v>
      </c>
    </row>
    <row r="103" spans="1:28">
      <c r="A103" s="4" t="s">
        <v>516</v>
      </c>
      <c r="Y103" s="5" t="n">
        <v>262468</v>
      </c>
    </row>
    <row r="104" spans="1:28">
      <c r="A104" s="4" t="s">
        <v>517</v>
      </c>
      <c r="Y104" s="4" t="s">
        <v>518</v>
      </c>
    </row>
    <row r="105" spans="1:28">
      <c r="A105" s="4" t="s">
        <v>494</v>
      </c>
      <c r="T105" s="4" t="s">
        <v>367</v>
      </c>
    </row>
    <row r="106" spans="1:28">
      <c r="A106" s="4" t="s">
        <v>519</v>
      </c>
    </row>
    <row r="107" spans="1:28">
      <c r="A107" s="3" t="s">
        <v>482</v>
      </c>
    </row>
    <row r="108" spans="1:28">
      <c r="A108" s="4" t="s">
        <v>492</v>
      </c>
      <c r="S108" s="8" t="n">
        <v>0.2</v>
      </c>
    </row>
    <row r="109" spans="1:28">
      <c r="A109" s="4" t="s">
        <v>485</v>
      </c>
      <c r="S109" s="6" t="n">
        <v>50000</v>
      </c>
    </row>
    <row r="110" spans="1:28">
      <c r="A110" s="4" t="s">
        <v>399</v>
      </c>
      <c r="S110" s="5" t="n">
        <v>4123</v>
      </c>
    </row>
    <row r="111" spans="1:28">
      <c r="A111" s="4" t="s">
        <v>486</v>
      </c>
      <c r="S111" s="6" t="n">
        <v>54123</v>
      </c>
    </row>
    <row r="112" spans="1:28">
      <c r="A112" s="4" t="s">
        <v>401</v>
      </c>
      <c r="Y112" s="6" t="n">
        <v>67557</v>
      </c>
    </row>
    <row r="113" spans="1:28">
      <c r="A113" s="4" t="s">
        <v>494</v>
      </c>
      <c r="S113" s="4" t="s">
        <v>367</v>
      </c>
    </row>
    <row r="114" spans="1:28">
      <c r="A114" s="4" t="s">
        <v>520</v>
      </c>
    </row>
    <row r="115" spans="1:28">
      <c r="A115" s="3" t="s">
        <v>482</v>
      </c>
    </row>
    <row r="116" spans="1:28">
      <c r="A116" s="4" t="s">
        <v>499</v>
      </c>
      <c r="L116" s="4" t="s">
        <v>521</v>
      </c>
    </row>
    <row r="117" spans="1:28">
      <c r="A117" s="4" t="s">
        <v>485</v>
      </c>
      <c r="L117" s="6" t="n">
        <v>294620</v>
      </c>
    </row>
    <row r="118" spans="1:28">
      <c r="A118" s="4" t="s">
        <v>399</v>
      </c>
      <c r="L118" s="5" t="n">
        <v>111115</v>
      </c>
    </row>
    <row r="119" spans="1:28">
      <c r="A119" s="4" t="s">
        <v>486</v>
      </c>
      <c r="L119" s="6" t="n">
        <v>405735</v>
      </c>
    </row>
    <row r="120" spans="1:28">
      <c r="A120" s="4" t="s">
        <v>487</v>
      </c>
      <c r="Y120" s="5" t="n">
        <v>165100</v>
      </c>
    </row>
    <row r="121" spans="1:28">
      <c r="A121" s="4" t="s">
        <v>401</v>
      </c>
      <c r="Y121" s="5" t="n">
        <v>260466</v>
      </c>
    </row>
    <row r="122" spans="1:28">
      <c r="A122" s="4" t="s">
        <v>522</v>
      </c>
    </row>
    <row r="123" spans="1:28">
      <c r="A123" s="3" t="s">
        <v>482</v>
      </c>
    </row>
    <row r="124" spans="1:28">
      <c r="A124" s="4" t="s">
        <v>499</v>
      </c>
      <c r="O124" s="4" t="s">
        <v>523</v>
      </c>
    </row>
    <row r="125" spans="1:28">
      <c r="A125" s="4" t="s">
        <v>485</v>
      </c>
      <c r="O125" s="6" t="n">
        <v>63000</v>
      </c>
    </row>
    <row r="126" spans="1:28">
      <c r="A126" s="4" t="s">
        <v>524</v>
      </c>
    </row>
    <row r="127" spans="1:28">
      <c r="A127" s="3" t="s">
        <v>482</v>
      </c>
    </row>
    <row r="128" spans="1:28">
      <c r="A128" s="4" t="s">
        <v>485</v>
      </c>
      <c r="D128" s="6" t="n">
        <v>63000</v>
      </c>
    </row>
    <row r="129" spans="1:28">
      <c r="A129" s="4" t="s">
        <v>399</v>
      </c>
      <c r="D129" s="5" t="n">
        <v>2583</v>
      </c>
    </row>
    <row r="130" spans="1:28">
      <c r="A130" s="4" t="s">
        <v>525</v>
      </c>
      <c r="D130" s="5" t="n">
        <v>22878</v>
      </c>
    </row>
    <row r="131" spans="1:28">
      <c r="A131" s="4" t="s">
        <v>526</v>
      </c>
      <c r="D131" s="6" t="n">
        <v>92884</v>
      </c>
    </row>
    <row r="132" spans="1:28">
      <c r="A132" s="4" t="s">
        <v>366</v>
      </c>
      <c r="D132" s="4" t="s">
        <v>416</v>
      </c>
    </row>
    <row r="133" spans="1:28">
      <c r="A133" s="4" t="s">
        <v>490</v>
      </c>
      <c r="D133" s="4" t="s">
        <v>527</v>
      </c>
    </row>
    <row r="134" spans="1:28">
      <c r="A134" s="4" t="s">
        <v>528</v>
      </c>
    </row>
    <row r="135" spans="1:28">
      <c r="A135" s="3" t="s">
        <v>482</v>
      </c>
    </row>
    <row r="136" spans="1:28">
      <c r="A136" s="4" t="s">
        <v>499</v>
      </c>
      <c r="E136" s="4" t="s">
        <v>529</v>
      </c>
    </row>
    <row r="137" spans="1:28">
      <c r="A137" s="4" t="s">
        <v>485</v>
      </c>
      <c r="E137" s="6" t="n">
        <v>83000</v>
      </c>
    </row>
    <row r="138" spans="1:28">
      <c r="A138" s="4" t="s">
        <v>487</v>
      </c>
      <c r="Y138" s="5" t="n">
        <v>46792</v>
      </c>
    </row>
    <row r="139" spans="1:28">
      <c r="A139" s="4" t="s">
        <v>501</v>
      </c>
      <c r="E139" s="9" t="n">
        <v>0.62</v>
      </c>
    </row>
    <row r="140" spans="1:28">
      <c r="A140" s="4" t="s">
        <v>401</v>
      </c>
      <c r="Y140" s="5" t="n">
        <v>38573</v>
      </c>
    </row>
    <row r="141" spans="1:28">
      <c r="A141" s="4" t="s">
        <v>530</v>
      </c>
    </row>
    <row r="142" spans="1:28">
      <c r="A142" s="3" t="s">
        <v>482</v>
      </c>
    </row>
    <row r="143" spans="1:28">
      <c r="A143" s="4" t="s">
        <v>499</v>
      </c>
      <c r="F143" s="4" t="s">
        <v>531</v>
      </c>
    </row>
    <row r="144" spans="1:28">
      <c r="A144" s="4" t="s">
        <v>485</v>
      </c>
      <c r="F144" s="6" t="n">
        <v>300000</v>
      </c>
    </row>
    <row r="145" spans="1:28">
      <c r="A145" s="4" t="s">
        <v>487</v>
      </c>
      <c r="Y145" s="5" t="n">
        <v>64882</v>
      </c>
    </row>
    <row r="146" spans="1:28">
      <c r="A146" s="4" t="s">
        <v>501</v>
      </c>
      <c r="F146" s="9" t="n">
        <v>0.6</v>
      </c>
    </row>
    <row r="147" spans="1:28">
      <c r="A147" s="4" t="s">
        <v>532</v>
      </c>
      <c r="F147" s="6" t="n">
        <v>165254</v>
      </c>
    </row>
    <row r="148" spans="1:28">
      <c r="A148" s="4" t="s">
        <v>489</v>
      </c>
      <c r="F148" s="5" t="n">
        <v>825718</v>
      </c>
    </row>
    <row r="149" spans="1:28">
      <c r="A149" s="4" t="s">
        <v>401</v>
      </c>
      <c r="Y149" s="5" t="n">
        <v>245441</v>
      </c>
    </row>
    <row r="150" spans="1:28">
      <c r="A150" s="4" t="s">
        <v>533</v>
      </c>
    </row>
    <row r="151" spans="1:28">
      <c r="A151" s="3" t="s">
        <v>482</v>
      </c>
    </row>
    <row r="152" spans="1:28">
      <c r="A152" s="4" t="s">
        <v>483</v>
      </c>
      <c r="V152" s="6" t="n">
        <v>4533</v>
      </c>
    </row>
    <row r="153" spans="1:28">
      <c r="A153" s="4" t="s">
        <v>492</v>
      </c>
      <c r="V153" s="7" t="n">
        <v>0.0126</v>
      </c>
    </row>
    <row r="154" spans="1:28">
      <c r="A154" s="4" t="s">
        <v>499</v>
      </c>
      <c r="N154" s="4" t="s">
        <v>534</v>
      </c>
    </row>
    <row r="155" spans="1:28">
      <c r="A155" s="4" t="s">
        <v>485</v>
      </c>
      <c r="N155" s="6" t="n">
        <v>100000</v>
      </c>
      <c r="V155" s="6" t="n">
        <v>100000</v>
      </c>
    </row>
    <row r="156" spans="1:28">
      <c r="A156" s="4" t="s">
        <v>489</v>
      </c>
      <c r="V156" s="5" t="n">
        <v>8304805</v>
      </c>
    </row>
    <row r="157" spans="1:28">
      <c r="A157" s="4" t="s">
        <v>535</v>
      </c>
    </row>
    <row r="158" spans="1:28">
      <c r="A158" s="3" t="s">
        <v>482</v>
      </c>
    </row>
    <row r="159" spans="1:28">
      <c r="A159" s="4" t="s">
        <v>499</v>
      </c>
      <c r="H159" s="4" t="s">
        <v>536</v>
      </c>
    </row>
    <row r="160" spans="1:28">
      <c r="A160" s="4" t="s">
        <v>485</v>
      </c>
      <c r="H160" s="6" t="n">
        <v>100000</v>
      </c>
    </row>
    <row r="161" spans="1:28">
      <c r="A161" s="4" t="s">
        <v>487</v>
      </c>
      <c r="Y161" s="5" t="n">
        <v>52329</v>
      </c>
    </row>
    <row r="162" spans="1:28">
      <c r="A162" s="4" t="s">
        <v>501</v>
      </c>
      <c r="H162" s="9" t="n">
        <v>0.6</v>
      </c>
    </row>
    <row r="163" spans="1:28">
      <c r="A163" s="4" t="s">
        <v>401</v>
      </c>
      <c r="Y163" s="5" t="n">
        <v>51485</v>
      </c>
    </row>
    <row r="164" spans="1:28">
      <c r="A164" s="4" t="s">
        <v>537</v>
      </c>
    </row>
    <row r="165" spans="1:28">
      <c r="A165" s="3" t="s">
        <v>482</v>
      </c>
    </row>
    <row r="166" spans="1:28">
      <c r="A166" s="4" t="s">
        <v>499</v>
      </c>
      <c r="C166" s="4" t="s">
        <v>529</v>
      </c>
    </row>
    <row r="167" spans="1:28">
      <c r="A167" s="4" t="s">
        <v>485</v>
      </c>
      <c r="C167" s="6" t="n">
        <v>96000</v>
      </c>
    </row>
    <row r="168" spans="1:28">
      <c r="A168" s="4" t="s">
        <v>487</v>
      </c>
      <c r="Y168" s="5" t="n">
        <v>81534</v>
      </c>
    </row>
    <row r="169" spans="1:28">
      <c r="A169" s="4" t="s">
        <v>401</v>
      </c>
      <c r="Y169" s="5" t="n">
        <v>15623</v>
      </c>
    </row>
    <row r="170" spans="1:28">
      <c r="A170" s="4" t="s">
        <v>538</v>
      </c>
    </row>
    <row r="171" spans="1:28">
      <c r="A171" s="3" t="s">
        <v>482</v>
      </c>
    </row>
    <row r="172" spans="1:28">
      <c r="A172" s="4" t="s">
        <v>499</v>
      </c>
      <c r="B172" s="4" t="s">
        <v>529</v>
      </c>
    </row>
    <row r="173" spans="1:28">
      <c r="A173" s="4" t="s">
        <v>485</v>
      </c>
      <c r="B173" s="6" t="n">
        <v>96000</v>
      </c>
    </row>
    <row r="174" spans="1:28">
      <c r="A174" s="4" t="s">
        <v>487</v>
      </c>
      <c r="Y174" s="5" t="n">
        <v>88309</v>
      </c>
    </row>
    <row r="175" spans="1:28">
      <c r="A175" s="4" t="s">
        <v>401</v>
      </c>
      <c r="Y175" s="5" t="n">
        <v>8259</v>
      </c>
    </row>
    <row r="176" spans="1:28">
      <c r="A176" s="4" t="s">
        <v>539</v>
      </c>
    </row>
    <row r="177" spans="1:28">
      <c r="A177" s="3" t="s">
        <v>482</v>
      </c>
    </row>
    <row r="178" spans="1:28">
      <c r="A178" s="4" t="s">
        <v>492</v>
      </c>
      <c r="U178" s="8" t="n">
        <v>0.2</v>
      </c>
    </row>
    <row r="179" spans="1:28">
      <c r="A179" s="4" t="s">
        <v>485</v>
      </c>
      <c r="U179" s="6" t="n">
        <v>20000</v>
      </c>
    </row>
    <row r="180" spans="1:28">
      <c r="A180" s="4" t="s">
        <v>399</v>
      </c>
      <c r="U180" s="5" t="n">
        <v>164</v>
      </c>
    </row>
    <row r="181" spans="1:28">
      <c r="A181" s="4" t="s">
        <v>486</v>
      </c>
      <c r="U181" s="6" t="n">
        <v>20164</v>
      </c>
    </row>
    <row r="182" spans="1:28">
      <c r="A182" s="4" t="s">
        <v>401</v>
      </c>
      <c r="Y182" s="5" t="n">
        <v>25318</v>
      </c>
    </row>
    <row r="183" spans="1:28">
      <c r="A183" s="4" t="s">
        <v>494</v>
      </c>
      <c r="U183" s="4" t="s">
        <v>367</v>
      </c>
    </row>
    <row r="184" spans="1:28">
      <c r="A184" s="4" t="s">
        <v>407</v>
      </c>
    </row>
    <row r="185" spans="1:28">
      <c r="A185" s="3" t="s">
        <v>482</v>
      </c>
    </row>
    <row r="186" spans="1:28">
      <c r="A186" s="4" t="s">
        <v>492</v>
      </c>
      <c r="S186" s="8" t="n">
        <v>0.2</v>
      </c>
    </row>
    <row r="187" spans="1:28">
      <c r="A187" s="4" t="s">
        <v>485</v>
      </c>
      <c r="S187" s="6" t="n">
        <v>110000</v>
      </c>
      <c r="Y187" s="5" t="n">
        <v>115535</v>
      </c>
    </row>
    <row r="188" spans="1:28">
      <c r="A188" s="4" t="s">
        <v>399</v>
      </c>
      <c r="S188" s="5" t="n">
        <v>5535</v>
      </c>
      <c r="Y188" s="5" t="n">
        <v>28678</v>
      </c>
    </row>
    <row r="189" spans="1:28">
      <c r="A189" s="4" t="s">
        <v>486</v>
      </c>
      <c r="S189" s="6" t="n">
        <v>115535</v>
      </c>
    </row>
    <row r="190" spans="1:28">
      <c r="A190" s="4" t="s">
        <v>487</v>
      </c>
      <c r="Y190" s="4" t="s">
        <v>45</v>
      </c>
    </row>
    <row r="191" spans="1:28">
      <c r="A191" s="4" t="s">
        <v>401</v>
      </c>
      <c r="Y191" s="6" t="n">
        <v>144213</v>
      </c>
      <c r="AB191" s="5" t="n">
        <v>139940</v>
      </c>
    </row>
    <row r="192" spans="1:28">
      <c r="A192" s="4" t="s">
        <v>366</v>
      </c>
      <c r="Y192" s="4" t="s">
        <v>367</v>
      </c>
    </row>
    <row r="193" spans="1:28">
      <c r="A193" s="4" t="s">
        <v>494</v>
      </c>
      <c r="S193" s="4" t="s">
        <v>367</v>
      </c>
    </row>
    <row r="194" spans="1:28">
      <c r="A194" s="4" t="s">
        <v>490</v>
      </c>
      <c r="Y194" s="4" t="s">
        <v>406</v>
      </c>
    </row>
    <row r="195" spans="1:28">
      <c r="A195" s="4" t="s">
        <v>540</v>
      </c>
    </row>
    <row r="196" spans="1:28">
      <c r="A196" s="3" t="s">
        <v>482</v>
      </c>
    </row>
    <row r="197" spans="1:28">
      <c r="A197" s="4" t="s">
        <v>492</v>
      </c>
      <c r="T197" s="8" t="n">
        <v>0.2</v>
      </c>
    </row>
    <row r="198" spans="1:28">
      <c r="A198" s="4" t="s">
        <v>485</v>
      </c>
      <c r="T198" s="6" t="n">
        <v>20000</v>
      </c>
    </row>
    <row r="199" spans="1:28">
      <c r="A199" s="4" t="s">
        <v>401</v>
      </c>
      <c r="Y199" s="6" t="n">
        <v>25047</v>
      </c>
    </row>
    <row r="200" spans="1:28">
      <c r="A200" s="4" t="s">
        <v>494</v>
      </c>
      <c r="T200" s="4" t="s">
        <v>367</v>
      </c>
    </row>
    <row r="201" spans="1:28">
      <c r="A201" s="4" t="s">
        <v>537</v>
      </c>
    </row>
    <row r="202" spans="1:28">
      <c r="A202" s="3" t="s">
        <v>482</v>
      </c>
    </row>
    <row r="203" spans="1:28">
      <c r="A203" s="4" t="s">
        <v>485</v>
      </c>
      <c r="Y203" s="5" t="n">
        <v>96000</v>
      </c>
    </row>
    <row r="204" spans="1:28">
      <c r="A204" s="4" t="s">
        <v>399</v>
      </c>
      <c r="Y204" s="5" t="n">
        <v>568</v>
      </c>
    </row>
    <row r="205" spans="1:28">
      <c r="A205" s="4" t="s">
        <v>487</v>
      </c>
      <c r="Y205" s="5" t="n">
        <v>88309</v>
      </c>
    </row>
    <row r="206" spans="1:28">
      <c r="A206" s="4" t="s">
        <v>401</v>
      </c>
      <c r="Y206" s="6" t="n">
        <v>8259</v>
      </c>
      <c r="AB206" s="4" t="s">
        <v>45</v>
      </c>
    </row>
    <row r="207" spans="1:28">
      <c r="A207" s="4" t="s">
        <v>366</v>
      </c>
      <c r="Y207" s="4" t="s">
        <v>416</v>
      </c>
    </row>
    <row r="208" spans="1:28">
      <c r="A208" s="4" t="s">
        <v>490</v>
      </c>
      <c r="Y208" s="4" t="s">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s>
  <sheetData>
    <row r="1" spans="1:18">
      <c r="A1" s="1" t="s">
        <v>541</v>
      </c>
      <c r="B1" s="2" t="s">
        <v>542</v>
      </c>
      <c r="C1" s="2" t="s">
        <v>543</v>
      </c>
      <c r="D1" s="2" t="s">
        <v>544</v>
      </c>
      <c r="E1" s="2" t="s">
        <v>545</v>
      </c>
      <c r="F1" s="2" t="s">
        <v>546</v>
      </c>
      <c r="G1" s="2" t="s">
        <v>547</v>
      </c>
      <c r="H1" s="2" t="s">
        <v>548</v>
      </c>
      <c r="I1" s="2" t="s">
        <v>549</v>
      </c>
      <c r="J1" s="2" t="s">
        <v>550</v>
      </c>
      <c r="K1" s="2" t="s">
        <v>551</v>
      </c>
      <c r="L1" s="2" t="s">
        <v>552</v>
      </c>
      <c r="M1" s="2" t="s">
        <v>553</v>
      </c>
      <c r="N1" s="2" t="s">
        <v>2</v>
      </c>
      <c r="O1" s="2" t="s">
        <v>82</v>
      </c>
      <c r="P1" s="2" t="s">
        <v>554</v>
      </c>
      <c r="Q1" s="2" t="s">
        <v>33</v>
      </c>
      <c r="R1" s="2" t="s">
        <v>555</v>
      </c>
    </row>
    <row r="2" spans="1:18">
      <c r="A2" s="3" t="s">
        <v>482</v>
      </c>
    </row>
    <row r="3" spans="1:18">
      <c r="A3" s="4" t="s">
        <v>485</v>
      </c>
      <c r="N3" s="6" t="n">
        <v>2086371</v>
      </c>
    </row>
    <row r="4" spans="1:18">
      <c r="A4" s="4" t="s">
        <v>399</v>
      </c>
      <c r="N4" s="5" t="n">
        <v>161632</v>
      </c>
    </row>
    <row r="5" spans="1:18">
      <c r="A5" s="4" t="s">
        <v>486</v>
      </c>
      <c r="N5" s="5" t="n">
        <v>1465271</v>
      </c>
      <c r="Q5" s="6" t="n">
        <v>1251033</v>
      </c>
    </row>
    <row r="6" spans="1:18">
      <c r="A6" s="4" t="s">
        <v>487</v>
      </c>
      <c r="N6" s="5" t="n">
        <v>782732</v>
      </c>
      <c r="Q6" s="5" t="n">
        <v>1039459</v>
      </c>
    </row>
    <row r="7" spans="1:18">
      <c r="A7" s="4" t="s">
        <v>556</v>
      </c>
      <c r="M7" s="5" t="n">
        <v>24376164</v>
      </c>
    </row>
    <row r="8" spans="1:18">
      <c r="A8" s="4" t="s">
        <v>401</v>
      </c>
      <c r="N8" s="5" t="n">
        <v>1465271</v>
      </c>
      <c r="Q8" s="5" t="n">
        <v>1251033</v>
      </c>
    </row>
    <row r="9" spans="1:18">
      <c r="A9" s="4" t="s">
        <v>401</v>
      </c>
      <c r="N9" s="5" t="n">
        <v>132808</v>
      </c>
      <c r="Q9" s="6" t="n">
        <v>128872</v>
      </c>
    </row>
    <row r="10" spans="1:18">
      <c r="A10" s="4" t="s">
        <v>483</v>
      </c>
      <c r="N10" s="5" t="n">
        <v>612959</v>
      </c>
      <c r="O10" s="6" t="n">
        <v>484801</v>
      </c>
    </row>
    <row r="11" spans="1:18">
      <c r="A11" s="4" t="s">
        <v>557</v>
      </c>
    </row>
    <row r="12" spans="1:18">
      <c r="A12" s="3" t="s">
        <v>482</v>
      </c>
    </row>
    <row r="13" spans="1:18">
      <c r="A13" s="4" t="s">
        <v>499</v>
      </c>
      <c r="F13" s="4" t="s">
        <v>558</v>
      </c>
    </row>
    <row r="14" spans="1:18">
      <c r="A14" s="4" t="s">
        <v>485</v>
      </c>
      <c r="F14" s="6" t="n">
        <v>27500</v>
      </c>
    </row>
    <row r="15" spans="1:18">
      <c r="A15" s="4" t="s">
        <v>487</v>
      </c>
      <c r="N15" s="5" t="n">
        <v>8815</v>
      </c>
    </row>
    <row r="16" spans="1:18">
      <c r="A16" s="4" t="s">
        <v>401</v>
      </c>
      <c r="N16" s="5" t="n">
        <v>20180</v>
      </c>
    </row>
    <row r="17" spans="1:18">
      <c r="A17" s="4" t="s">
        <v>559</v>
      </c>
    </row>
    <row r="18" spans="1:18">
      <c r="A18" s="3" t="s">
        <v>482</v>
      </c>
    </row>
    <row r="19" spans="1:18">
      <c r="A19" s="4" t="s">
        <v>499</v>
      </c>
      <c r="E19" s="4" t="s">
        <v>558</v>
      </c>
    </row>
    <row r="20" spans="1:18">
      <c r="A20" s="4" t="s">
        <v>485</v>
      </c>
      <c r="E20" s="6" t="n">
        <v>27500</v>
      </c>
    </row>
    <row r="21" spans="1:18">
      <c r="A21" s="4" t="s">
        <v>487</v>
      </c>
      <c r="N21" s="5" t="n">
        <v>11527</v>
      </c>
    </row>
    <row r="22" spans="1:18">
      <c r="A22" s="4" t="s">
        <v>401</v>
      </c>
      <c r="N22" s="5" t="n">
        <v>17251</v>
      </c>
    </row>
    <row r="23" spans="1:18">
      <c r="A23" s="4" t="s">
        <v>560</v>
      </c>
    </row>
    <row r="24" spans="1:18">
      <c r="A24" s="3" t="s">
        <v>482</v>
      </c>
    </row>
    <row r="25" spans="1:18">
      <c r="A25" s="4" t="s">
        <v>499</v>
      </c>
      <c r="D25" s="4" t="s">
        <v>561</v>
      </c>
    </row>
    <row r="26" spans="1:18">
      <c r="A26" s="4" t="s">
        <v>485</v>
      </c>
      <c r="D26" s="6" t="n">
        <v>27500</v>
      </c>
    </row>
    <row r="27" spans="1:18">
      <c r="A27" s="4" t="s">
        <v>487</v>
      </c>
      <c r="N27" s="5" t="n">
        <v>14994</v>
      </c>
    </row>
    <row r="28" spans="1:18">
      <c r="A28" s="4" t="s">
        <v>401</v>
      </c>
      <c r="N28" s="5" t="n">
        <v>13507</v>
      </c>
    </row>
    <row r="29" spans="1:18">
      <c r="A29" s="4" t="s">
        <v>562</v>
      </c>
    </row>
    <row r="30" spans="1:18">
      <c r="A30" s="3" t="s">
        <v>482</v>
      </c>
    </row>
    <row r="31" spans="1:18">
      <c r="A31" s="4" t="s">
        <v>499</v>
      </c>
      <c r="C31" s="4" t="s">
        <v>563</v>
      </c>
    </row>
    <row r="32" spans="1:18">
      <c r="A32" s="4" t="s">
        <v>485</v>
      </c>
      <c r="C32" s="6" t="n">
        <v>92884</v>
      </c>
    </row>
    <row r="33" spans="1:18">
      <c r="A33" s="4" t="s">
        <v>399</v>
      </c>
      <c r="N33" s="5" t="n">
        <v>18414</v>
      </c>
    </row>
    <row r="34" spans="1:18">
      <c r="A34" s="4" t="s">
        <v>487</v>
      </c>
      <c r="N34" s="5" t="n">
        <v>75834</v>
      </c>
    </row>
    <row r="35" spans="1:18">
      <c r="A35" s="4" t="s">
        <v>564</v>
      </c>
    </row>
    <row r="36" spans="1:18">
      <c r="A36" s="3" t="s">
        <v>482</v>
      </c>
    </row>
    <row r="37" spans="1:18">
      <c r="A37" s="4" t="s">
        <v>499</v>
      </c>
      <c r="P37" s="4" t="s">
        <v>565</v>
      </c>
    </row>
    <row r="38" spans="1:18">
      <c r="A38" s="4" t="s">
        <v>485</v>
      </c>
      <c r="R38" s="6" t="n">
        <v>19250</v>
      </c>
    </row>
    <row r="39" spans="1:18">
      <c r="A39" s="4" t="s">
        <v>487</v>
      </c>
      <c r="N39" s="5" t="n">
        <v>11550</v>
      </c>
    </row>
    <row r="40" spans="1:18">
      <c r="A40" s="4" t="s">
        <v>401</v>
      </c>
      <c r="N40" s="5" t="n">
        <v>8316</v>
      </c>
    </row>
    <row r="41" spans="1:18">
      <c r="A41" s="4" t="s">
        <v>566</v>
      </c>
    </row>
    <row r="42" spans="1:18">
      <c r="A42" s="3" t="s">
        <v>482</v>
      </c>
    </row>
    <row r="43" spans="1:18">
      <c r="A43" s="4" t="s">
        <v>567</v>
      </c>
      <c r="I43" s="8" t="n">
        <v>0.25</v>
      </c>
    </row>
    <row r="44" spans="1:18">
      <c r="A44" s="4" t="s">
        <v>485</v>
      </c>
      <c r="I44" s="6" t="n">
        <v>3753</v>
      </c>
    </row>
    <row r="45" spans="1:18">
      <c r="A45" s="4" t="s">
        <v>401</v>
      </c>
      <c r="N45" s="5" t="n">
        <v>4635</v>
      </c>
    </row>
    <row r="46" spans="1:18">
      <c r="A46" s="4" t="s">
        <v>494</v>
      </c>
      <c r="I46" s="4" t="s">
        <v>367</v>
      </c>
    </row>
    <row r="47" spans="1:18">
      <c r="A47" s="4" t="s">
        <v>568</v>
      </c>
    </row>
    <row r="48" spans="1:18">
      <c r="A48" s="3" t="s">
        <v>482</v>
      </c>
    </row>
    <row r="49" spans="1:18">
      <c r="A49" s="4" t="s">
        <v>567</v>
      </c>
      <c r="K49" s="8" t="n">
        <v>0.2</v>
      </c>
    </row>
    <row r="50" spans="1:18">
      <c r="A50" s="4" t="s">
        <v>485</v>
      </c>
      <c r="K50" s="6" t="n">
        <v>25000</v>
      </c>
    </row>
    <row r="51" spans="1:18">
      <c r="A51" s="4" t="s">
        <v>399</v>
      </c>
      <c r="K51" s="5" t="n">
        <v>1247</v>
      </c>
    </row>
    <row r="52" spans="1:18">
      <c r="A52" s="4" t="s">
        <v>486</v>
      </c>
      <c r="K52" s="6" t="n">
        <v>26247</v>
      </c>
    </row>
    <row r="53" spans="1:18">
      <c r="A53" s="4" t="s">
        <v>401</v>
      </c>
      <c r="N53" s="5" t="n">
        <v>32935</v>
      </c>
    </row>
    <row r="54" spans="1:18">
      <c r="A54" s="4" t="s">
        <v>494</v>
      </c>
      <c r="K54" s="4" t="s">
        <v>367</v>
      </c>
    </row>
    <row r="55" spans="1:18">
      <c r="A55" s="4" t="s">
        <v>569</v>
      </c>
    </row>
    <row r="56" spans="1:18">
      <c r="A56" s="3" t="s">
        <v>482</v>
      </c>
    </row>
    <row r="57" spans="1:18">
      <c r="A57" s="4" t="s">
        <v>567</v>
      </c>
      <c r="J57" s="8" t="n">
        <v>0.2</v>
      </c>
    </row>
    <row r="58" spans="1:18">
      <c r="A58" s="4" t="s">
        <v>485</v>
      </c>
      <c r="J58" s="6" t="n">
        <v>10000</v>
      </c>
    </row>
    <row r="59" spans="1:18">
      <c r="A59" s="4" t="s">
        <v>401</v>
      </c>
      <c r="N59" s="5" t="n">
        <v>12490</v>
      </c>
    </row>
    <row r="60" spans="1:18">
      <c r="A60" s="4" t="s">
        <v>494</v>
      </c>
      <c r="J60" s="4" t="s">
        <v>367</v>
      </c>
    </row>
    <row r="61" spans="1:18">
      <c r="A61" s="4" t="s">
        <v>570</v>
      </c>
    </row>
    <row r="62" spans="1:18">
      <c r="A62" s="3" t="s">
        <v>482</v>
      </c>
    </row>
    <row r="63" spans="1:18">
      <c r="A63" s="4" t="s">
        <v>567</v>
      </c>
      <c r="L63" s="7" t="n">
        <v>0.0128</v>
      </c>
    </row>
    <row r="64" spans="1:18">
      <c r="A64" s="4" t="s">
        <v>499</v>
      </c>
      <c r="H64" s="4" t="s">
        <v>571</v>
      </c>
    </row>
    <row r="65" spans="1:18">
      <c r="A65" s="4" t="s">
        <v>485</v>
      </c>
      <c r="H65" s="6" t="n">
        <v>27500</v>
      </c>
      <c r="L65" s="6" t="n">
        <v>27500</v>
      </c>
    </row>
    <row r="66" spans="1:18">
      <c r="A66" s="4" t="s">
        <v>556</v>
      </c>
      <c r="L66" s="5" t="n">
        <v>2380300</v>
      </c>
    </row>
    <row r="67" spans="1:18">
      <c r="A67" s="4" t="s">
        <v>572</v>
      </c>
      <c r="L67" s="6" t="n">
        <v>1500</v>
      </c>
    </row>
    <row r="68" spans="1:18">
      <c r="A68" s="4" t="s">
        <v>483</v>
      </c>
      <c r="L68" s="6" t="n">
        <v>1580</v>
      </c>
    </row>
    <row r="69" spans="1:18">
      <c r="A69" s="4" t="s">
        <v>573</v>
      </c>
    </row>
    <row r="70" spans="1:18">
      <c r="A70" s="3" t="s">
        <v>482</v>
      </c>
    </row>
    <row r="71" spans="1:18">
      <c r="A71" s="4" t="s">
        <v>567</v>
      </c>
      <c r="B71" s="10" t="n">
        <v>0.006</v>
      </c>
    </row>
    <row r="72" spans="1:18">
      <c r="A72" s="4" t="s">
        <v>499</v>
      </c>
      <c r="G72" s="4" t="s">
        <v>558</v>
      </c>
    </row>
    <row r="73" spans="1:18">
      <c r="A73" s="4" t="s">
        <v>485</v>
      </c>
      <c r="B73" s="6" t="n">
        <v>9700</v>
      </c>
      <c r="G73" s="6" t="n">
        <v>27500</v>
      </c>
    </row>
    <row r="74" spans="1:18">
      <c r="A74" s="4" t="s">
        <v>487</v>
      </c>
      <c r="N74" s="5" t="n">
        <v>3560</v>
      </c>
    </row>
    <row r="75" spans="1:18">
      <c r="A75" s="4" t="s">
        <v>556</v>
      </c>
      <c r="B75" s="5" t="n">
        <v>1700000</v>
      </c>
    </row>
    <row r="76" spans="1:18">
      <c r="A76" s="4" t="s">
        <v>401</v>
      </c>
      <c r="N76" s="6" t="n">
        <v>15966</v>
      </c>
    </row>
    <row r="77" spans="1:18">
      <c r="A77" s="4" t="s">
        <v>572</v>
      </c>
      <c r="B77"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74</v>
      </c>
      <c r="B1" s="2" t="s">
        <v>1</v>
      </c>
    </row>
    <row r="2" spans="1:2">
      <c r="B2" s="2" t="s">
        <v>575</v>
      </c>
    </row>
    <row r="3" spans="1:2">
      <c r="A3" s="3" t="s">
        <v>482</v>
      </c>
    </row>
    <row r="4" spans="1:2">
      <c r="A4" s="4" t="s">
        <v>576</v>
      </c>
      <c r="B4" s="8" t="n">
        <v>0.2</v>
      </c>
    </row>
    <row r="5" spans="1:2">
      <c r="A5" s="4" t="s">
        <v>577</v>
      </c>
      <c r="B5" s="4" t="s">
        <v>578</v>
      </c>
    </row>
    <row r="6" spans="1:2">
      <c r="A6" s="4" t="s">
        <v>318</v>
      </c>
    </row>
    <row r="7" spans="1:2">
      <c r="A7" s="3" t="s">
        <v>482</v>
      </c>
    </row>
    <row r="8" spans="1:2">
      <c r="A8" s="4" t="s">
        <v>576</v>
      </c>
      <c r="B8" s="10" t="n">
        <v>0.008999999999999999</v>
      </c>
    </row>
    <row r="9" spans="1:2">
      <c r="A9" s="4" t="s">
        <v>579</v>
      </c>
      <c r="B9" s="4" t="s">
        <v>580</v>
      </c>
    </row>
    <row r="10" spans="1:2">
      <c r="A10" s="4" t="s">
        <v>581</v>
      </c>
      <c r="B10" s="4" t="s">
        <v>582</v>
      </c>
    </row>
    <row r="11" spans="1:2">
      <c r="A11" s="4" t="s">
        <v>583</v>
      </c>
      <c r="B11" s="4" t="s">
        <v>584</v>
      </c>
    </row>
    <row r="12" spans="1:2">
      <c r="A12" s="4" t="s">
        <v>585</v>
      </c>
    </row>
    <row r="13" spans="1:2">
      <c r="A13" s="3" t="s">
        <v>482</v>
      </c>
    </row>
    <row r="14" spans="1:2">
      <c r="A14" s="4" t="s">
        <v>576</v>
      </c>
      <c r="B14" s="8" t="n">
        <v>0.2</v>
      </c>
    </row>
    <row r="15" spans="1:2">
      <c r="A15" s="4" t="s">
        <v>579</v>
      </c>
      <c r="B15" s="4" t="s">
        <v>586</v>
      </c>
    </row>
    <row r="16" spans="1:2">
      <c r="A16" s="4" t="s">
        <v>581</v>
      </c>
      <c r="B16" s="4" t="s">
        <v>587</v>
      </c>
    </row>
    <row r="17" spans="1:2">
      <c r="A17" s="4" t="s">
        <v>583</v>
      </c>
      <c r="B17" s="4" t="s">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89</v>
      </c>
      <c r="B1" s="2" t="s">
        <v>1</v>
      </c>
      <c r="C1" s="2" t="s">
        <v>590</v>
      </c>
    </row>
    <row r="2" spans="1:3">
      <c r="B2" s="2" t="s">
        <v>2</v>
      </c>
      <c r="C2" s="2" t="s">
        <v>33</v>
      </c>
    </row>
    <row r="3" spans="1:3">
      <c r="A3" s="3" t="s">
        <v>181</v>
      </c>
    </row>
    <row r="4" spans="1:3">
      <c r="A4" s="4" t="s">
        <v>591</v>
      </c>
      <c r="B4" s="6" t="n">
        <v>1833672</v>
      </c>
      <c r="C4" s="6" t="n">
        <v>3277621</v>
      </c>
    </row>
    <row r="5" spans="1:3">
      <c r="A5" s="4" t="s">
        <v>592</v>
      </c>
      <c r="B5" s="5" t="n">
        <v>284884</v>
      </c>
      <c r="C5" s="5" t="n">
        <v>2685845</v>
      </c>
    </row>
    <row r="6" spans="1:3">
      <c r="A6" s="4" t="s">
        <v>593</v>
      </c>
      <c r="B6" s="5" t="n">
        <v>-542525</v>
      </c>
      <c r="C6" s="5" t="n">
        <v>-4129793</v>
      </c>
    </row>
    <row r="7" spans="1:3">
      <c r="A7" s="4" t="s">
        <v>594</v>
      </c>
      <c r="B7" s="6" t="n">
        <v>1576031</v>
      </c>
      <c r="C7" s="6" t="n">
        <v>18336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5</v>
      </c>
      <c r="B1" s="2" t="s">
        <v>1</v>
      </c>
    </row>
    <row r="2" spans="1:3">
      <c r="B2" s="2" t="s">
        <v>2</v>
      </c>
      <c r="C2" s="2" t="s">
        <v>82</v>
      </c>
    </row>
    <row r="3" spans="1:3">
      <c r="A3" s="3" t="s">
        <v>181</v>
      </c>
    </row>
    <row r="4" spans="1:3">
      <c r="A4" s="4" t="s">
        <v>596</v>
      </c>
      <c r="B4" s="6" t="n">
        <v>542525</v>
      </c>
      <c r="C4" s="6" t="n">
        <v>2531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30"/>
  </cols>
  <sheetData>
    <row r="1" spans="1:2">
      <c r="A1" s="1" t="s">
        <v>597</v>
      </c>
      <c r="B1" s="2" t="s">
        <v>1</v>
      </c>
    </row>
    <row r="2" spans="1:2">
      <c r="B2" s="2" t="s">
        <v>598</v>
      </c>
    </row>
    <row r="3" spans="1:2">
      <c r="A3" s="4" t="s">
        <v>599</v>
      </c>
      <c r="B3" s="5" t="n">
        <v>8527713</v>
      </c>
    </row>
    <row r="4" spans="1:2">
      <c r="A4" s="4" t="s">
        <v>600</v>
      </c>
      <c r="B4" s="4" t="s">
        <v>601</v>
      </c>
    </row>
    <row r="5" spans="1:2">
      <c r="A5" s="4" t="s">
        <v>602</v>
      </c>
      <c r="B5" s="8" t="n">
        <v>0.51</v>
      </c>
    </row>
    <row r="6" spans="1:2">
      <c r="A6" s="4" t="s">
        <v>603</v>
      </c>
      <c r="B6" s="5" t="n">
        <v>8527713</v>
      </c>
    </row>
    <row r="7" spans="1:2">
      <c r="A7" s="4" t="s">
        <v>604</v>
      </c>
      <c r="B7" s="8" t="n">
        <v>0.51</v>
      </c>
    </row>
    <row r="8" spans="1:2">
      <c r="A8" s="4" t="s">
        <v>605</v>
      </c>
    </row>
    <row r="9" spans="1:2">
      <c r="A9" s="4" t="s">
        <v>599</v>
      </c>
      <c r="B9" s="5" t="n">
        <v>6219200</v>
      </c>
    </row>
    <row r="10" spans="1:2">
      <c r="A10" s="4" t="s">
        <v>600</v>
      </c>
      <c r="B10" s="4" t="s">
        <v>606</v>
      </c>
    </row>
    <row r="11" spans="1:2">
      <c r="A11" s="4" t="s">
        <v>603</v>
      </c>
      <c r="B11" s="5" t="n">
        <v>6219200</v>
      </c>
    </row>
    <row r="12" spans="1:2">
      <c r="A12" s="4" t="s">
        <v>607</v>
      </c>
    </row>
    <row r="13" spans="1:2">
      <c r="A13" s="4" t="s">
        <v>599</v>
      </c>
      <c r="B13" s="5" t="n">
        <v>2308513</v>
      </c>
    </row>
    <row r="14" spans="1:2">
      <c r="A14" s="4" t="s">
        <v>600</v>
      </c>
      <c r="B14" s="4" t="s">
        <v>608</v>
      </c>
    </row>
    <row r="15" spans="1:2">
      <c r="A15" s="4" t="s">
        <v>603</v>
      </c>
      <c r="B15" s="5" t="n">
        <v>2308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0"/>
  </cols>
  <sheetData>
    <row r="1" spans="1:2">
      <c r="A1" s="1" t="s">
        <v>609</v>
      </c>
      <c r="B1" s="2" t="s">
        <v>1</v>
      </c>
    </row>
    <row r="2" spans="1:2">
      <c r="B2" s="2" t="s">
        <v>598</v>
      </c>
    </row>
    <row r="3" spans="1:2">
      <c r="A3" s="4" t="s">
        <v>610</v>
      </c>
      <c r="B3" s="5" t="n">
        <v>2000000</v>
      </c>
    </row>
    <row r="4" spans="1:2">
      <c r="A4" s="4" t="s">
        <v>600</v>
      </c>
      <c r="B4" s="4" t="s">
        <v>611</v>
      </c>
    </row>
    <row r="5" spans="1:2">
      <c r="A5" s="4" t="s">
        <v>602</v>
      </c>
      <c r="B5" s="8" t="n">
        <v>0.04</v>
      </c>
    </row>
    <row r="6" spans="1:2">
      <c r="A6" s="4" t="s">
        <v>612</v>
      </c>
      <c r="B6" s="5" t="n">
        <v>2000000</v>
      </c>
    </row>
    <row r="7" spans="1:2">
      <c r="A7" s="4" t="s">
        <v>604</v>
      </c>
      <c r="B7" s="8" t="n">
        <v>0.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613</v>
      </c>
      <c r="B1" s="2" t="s">
        <v>614</v>
      </c>
      <c r="C1" s="2" t="s">
        <v>1</v>
      </c>
    </row>
    <row r="2" spans="1:4">
      <c r="B2" s="2" t="s">
        <v>553</v>
      </c>
      <c r="C2" s="2" t="s">
        <v>2</v>
      </c>
      <c r="D2" s="2" t="s">
        <v>33</v>
      </c>
    </row>
    <row r="3" spans="1:4">
      <c r="A3" s="4" t="s">
        <v>78</v>
      </c>
      <c r="C3" s="5" t="n">
        <v>500000000</v>
      </c>
      <c r="D3" s="5" t="n">
        <v>500000000</v>
      </c>
    </row>
    <row r="4" spans="1:4">
      <c r="A4" s="4" t="s">
        <v>615</v>
      </c>
      <c r="C4" s="7" t="n">
        <v>0.0001</v>
      </c>
      <c r="D4" s="7" t="n">
        <v>0.0001</v>
      </c>
    </row>
    <row r="5" spans="1:4">
      <c r="A5" s="4" t="s">
        <v>79</v>
      </c>
      <c r="C5" s="5" t="n">
        <v>113215382</v>
      </c>
      <c r="D5" s="5" t="n">
        <v>88839218</v>
      </c>
    </row>
    <row r="6" spans="1:4">
      <c r="A6" s="4" t="s">
        <v>80</v>
      </c>
      <c r="C6" s="5" t="n">
        <v>113215382</v>
      </c>
      <c r="D6" s="5" t="n">
        <v>88839218</v>
      </c>
    </row>
    <row r="7" spans="1:4">
      <c r="A7" s="4" t="s">
        <v>556</v>
      </c>
      <c r="B7" s="5" t="n">
        <v>24376164</v>
      </c>
    </row>
    <row r="8" spans="1:4">
      <c r="A8" s="4" t="s">
        <v>616</v>
      </c>
      <c r="B8" s="6" t="n">
        <v>310259</v>
      </c>
    </row>
    <row r="9" spans="1:4">
      <c r="A9" s="4" t="s">
        <v>617</v>
      </c>
      <c r="B9" s="6" t="n">
        <v>367704</v>
      </c>
    </row>
    <row r="10" spans="1:4">
      <c r="A10" s="4" t="s">
        <v>74</v>
      </c>
      <c r="C10" s="5" t="n">
        <v>25000000</v>
      </c>
      <c r="D10" s="5" t="n">
        <v>25000000</v>
      </c>
    </row>
    <row r="11" spans="1:4">
      <c r="A11" s="4" t="s">
        <v>73</v>
      </c>
      <c r="C11" s="7" t="n">
        <v>0.0001</v>
      </c>
      <c r="D11" s="7" t="n">
        <v>0.0001</v>
      </c>
    </row>
    <row r="12" spans="1:4">
      <c r="A12" s="4" t="s">
        <v>75</v>
      </c>
      <c r="C12" s="5" t="n">
        <v>0</v>
      </c>
      <c r="D12" s="5" t="n">
        <v>0</v>
      </c>
    </row>
    <row r="13" spans="1:4">
      <c r="A13" s="4" t="s">
        <v>76</v>
      </c>
      <c r="C13" s="5" t="n">
        <v>0</v>
      </c>
      <c r="D13" s="5" t="n">
        <v>0</v>
      </c>
    </row>
    <row r="14" spans="1:4">
      <c r="A14" s="4" t="s">
        <v>618</v>
      </c>
      <c r="C14" s="6" t="n">
        <v>0</v>
      </c>
    </row>
    <row r="15" spans="1:4">
      <c r="A15" s="4" t="s">
        <v>619</v>
      </c>
    </row>
    <row r="16" spans="1:4">
      <c r="A16" s="4" t="s">
        <v>78</v>
      </c>
      <c r="C16" s="5" t="n">
        <v>8000000</v>
      </c>
    </row>
    <row r="17" spans="1:4">
      <c r="A17" s="4" t="s">
        <v>620</v>
      </c>
      <c r="C17" s="4" t="s">
        <v>308</v>
      </c>
    </row>
    <row r="18" spans="1:4">
      <c r="A18" s="4" t="s">
        <v>621</v>
      </c>
      <c r="C18" s="4" t="s">
        <v>622</v>
      </c>
    </row>
    <row r="19" spans="1:4">
      <c r="A19" s="4" t="s">
        <v>623</v>
      </c>
      <c r="C19" s="5" t="n">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82</v>
      </c>
    </row>
    <row r="3" spans="1:3">
      <c r="A3" s="3" t="s">
        <v>123</v>
      </c>
    </row>
    <row r="4" spans="1:3">
      <c r="A4" s="4" t="s">
        <v>97</v>
      </c>
      <c r="B4" s="6" t="n">
        <v>-866843</v>
      </c>
      <c r="C4" s="6" t="n">
        <v>-1668483</v>
      </c>
    </row>
    <row r="5" spans="1:3">
      <c r="A5" s="3" t="s">
        <v>124</v>
      </c>
    </row>
    <row r="6" spans="1:3">
      <c r="A6" s="4" t="s">
        <v>125</v>
      </c>
      <c r="B6" s="5" t="n">
        <v>15619</v>
      </c>
      <c r="C6" s="5" t="n">
        <v>11561</v>
      </c>
    </row>
    <row r="7" spans="1:3">
      <c r="A7" s="4" t="s">
        <v>126</v>
      </c>
      <c r="B7" s="5" t="n">
        <v>10750</v>
      </c>
      <c r="C7" s="5" t="n">
        <v>10750</v>
      </c>
    </row>
    <row r="8" spans="1:3">
      <c r="A8" s="4" t="s">
        <v>127</v>
      </c>
      <c r="B8" s="5" t="n">
        <v>-1643</v>
      </c>
      <c r="C8" s="4" t="s">
        <v>45</v>
      </c>
    </row>
    <row r="9" spans="1:3">
      <c r="A9" s="4" t="s">
        <v>93</v>
      </c>
      <c r="B9" s="5" t="n">
        <v>-542525</v>
      </c>
      <c r="C9" s="5" t="n">
        <v>-2531332</v>
      </c>
    </row>
    <row r="10" spans="1:3">
      <c r="A10" s="4" t="s">
        <v>128</v>
      </c>
      <c r="B10" s="5" t="n">
        <v>541612</v>
      </c>
      <c r="C10" s="5" t="n">
        <v>1143583</v>
      </c>
    </row>
    <row r="11" spans="1:3">
      <c r="A11" s="4" t="s">
        <v>129</v>
      </c>
      <c r="B11" s="5" t="n">
        <v>367704</v>
      </c>
      <c r="C11" s="5" t="n">
        <v>2477791</v>
      </c>
    </row>
    <row r="12" spans="1:3">
      <c r="A12" s="4" t="s">
        <v>130</v>
      </c>
      <c r="B12" s="5" t="n">
        <v>-1645</v>
      </c>
      <c r="C12" s="4" t="s">
        <v>45</v>
      </c>
    </row>
    <row r="13" spans="1:3">
      <c r="A13" s="4" t="s">
        <v>131</v>
      </c>
      <c r="B13" s="5" t="n">
        <v>4423</v>
      </c>
      <c r="C13" s="5" t="n">
        <v>100724</v>
      </c>
    </row>
    <row r="14" spans="1:3">
      <c r="A14" s="4" t="s">
        <v>132</v>
      </c>
      <c r="B14" s="5" t="n">
        <v>101</v>
      </c>
      <c r="C14" s="4" t="s">
        <v>45</v>
      </c>
    </row>
    <row r="15" spans="1:3">
      <c r="A15" s="3" t="s">
        <v>133</v>
      </c>
    </row>
    <row r="16" spans="1:3">
      <c r="A16" s="4" t="s">
        <v>36</v>
      </c>
      <c r="B16" s="5" t="n">
        <v>4274</v>
      </c>
      <c r="C16" s="5" t="n">
        <v>33040</v>
      </c>
    </row>
    <row r="17" spans="1:3">
      <c r="A17" s="4" t="s">
        <v>37</v>
      </c>
      <c r="B17" s="4" t="s">
        <v>45</v>
      </c>
      <c r="C17" s="5" t="n">
        <v>5886</v>
      </c>
    </row>
    <row r="18" spans="1:3">
      <c r="A18" s="4" t="s">
        <v>38</v>
      </c>
      <c r="B18" s="5" t="n">
        <v>-19400</v>
      </c>
      <c r="C18" s="5" t="n">
        <v>-41083</v>
      </c>
    </row>
    <row r="19" spans="1:3">
      <c r="A19" s="4" t="s">
        <v>39</v>
      </c>
      <c r="B19" s="5" t="n">
        <v>125851</v>
      </c>
      <c r="C19" s="5" t="n">
        <v>-16453</v>
      </c>
    </row>
    <row r="20" spans="1:3">
      <c r="A20" s="4" t="s">
        <v>47</v>
      </c>
      <c r="B20" s="5" t="n">
        <v>-2006</v>
      </c>
      <c r="C20" s="5" t="n">
        <v>-3586</v>
      </c>
    </row>
    <row r="21" spans="1:3">
      <c r="A21" s="4" t="s">
        <v>134</v>
      </c>
      <c r="B21" s="5" t="n">
        <v>63274</v>
      </c>
      <c r="C21" s="5" t="n">
        <v>-33257</v>
      </c>
    </row>
    <row r="22" spans="1:3">
      <c r="A22" s="4" t="s">
        <v>58</v>
      </c>
      <c r="B22" s="5" t="n">
        <v>7223</v>
      </c>
      <c r="C22" s="5" t="n">
        <v>8415</v>
      </c>
    </row>
    <row r="23" spans="1:3">
      <c r="A23" s="4" t="s">
        <v>59</v>
      </c>
      <c r="B23" s="5" t="n">
        <v>-43243</v>
      </c>
      <c r="C23" s="5" t="n">
        <v>91492</v>
      </c>
    </row>
    <row r="24" spans="1:3">
      <c r="A24" s="4" t="s">
        <v>135</v>
      </c>
      <c r="B24" s="5" t="n">
        <v>82065</v>
      </c>
      <c r="C24" s="5" t="n">
        <v>102203</v>
      </c>
    </row>
    <row r="25" spans="1:3">
      <c r="A25" s="4" t="s">
        <v>136</v>
      </c>
      <c r="B25" s="5" t="n">
        <v>-254409</v>
      </c>
      <c r="C25" s="5" t="n">
        <v>-308749</v>
      </c>
    </row>
    <row r="26" spans="1:3">
      <c r="A26" s="3" t="s">
        <v>137</v>
      </c>
    </row>
    <row r="27" spans="1:3">
      <c r="A27" s="4" t="s">
        <v>138</v>
      </c>
      <c r="B27" s="5" t="n">
        <v>4166</v>
      </c>
      <c r="C27" s="4" t="s">
        <v>45</v>
      </c>
    </row>
    <row r="28" spans="1:3">
      <c r="A28" s="4" t="s">
        <v>139</v>
      </c>
      <c r="B28" s="4" t="s">
        <v>45</v>
      </c>
      <c r="C28" s="5" t="n">
        <v>-1800</v>
      </c>
    </row>
    <row r="29" spans="1:3">
      <c r="A29" s="4" t="s">
        <v>140</v>
      </c>
      <c r="B29" s="5" t="n">
        <v>4166</v>
      </c>
      <c r="C29" s="5" t="n">
        <v>-1800</v>
      </c>
    </row>
    <row r="30" spans="1:3">
      <c r="A30" s="3" t="s">
        <v>141</v>
      </c>
    </row>
    <row r="31" spans="1:3">
      <c r="A31" s="4" t="s">
        <v>142</v>
      </c>
      <c r="B31" s="5" t="n">
        <v>60000</v>
      </c>
      <c r="C31" s="5" t="n">
        <v>155500</v>
      </c>
    </row>
    <row r="32" spans="1:3">
      <c r="A32" s="4" t="s">
        <v>143</v>
      </c>
      <c r="B32" s="5" t="n">
        <v>192000</v>
      </c>
      <c r="C32" s="5" t="n">
        <v>346000</v>
      </c>
    </row>
    <row r="33" spans="1:3">
      <c r="A33" s="4" t="s">
        <v>144</v>
      </c>
      <c r="B33" s="5" t="n">
        <v>252000</v>
      </c>
      <c r="C33" s="5" t="n">
        <v>501500</v>
      </c>
    </row>
    <row r="34" spans="1:3">
      <c r="A34" s="4" t="s">
        <v>145</v>
      </c>
      <c r="B34" s="5" t="n">
        <v>-914</v>
      </c>
      <c r="C34" s="5" t="n">
        <v>-155954</v>
      </c>
    </row>
    <row r="35" spans="1:3">
      <c r="A35" s="4" t="s">
        <v>146</v>
      </c>
      <c r="B35" s="5" t="n">
        <v>843</v>
      </c>
      <c r="C35" s="5" t="n">
        <v>34997</v>
      </c>
    </row>
    <row r="36" spans="1:3">
      <c r="A36" s="4" t="s">
        <v>147</v>
      </c>
      <c r="B36" s="5" t="n">
        <v>71294</v>
      </c>
      <c r="C36" s="5" t="n">
        <v>19028</v>
      </c>
    </row>
    <row r="37" spans="1:3">
      <c r="A37" s="4" t="s">
        <v>148</v>
      </c>
      <c r="B37" s="5" t="n">
        <v>72137</v>
      </c>
      <c r="C37" s="5" t="n">
        <v>54025</v>
      </c>
    </row>
    <row r="38" spans="1:3">
      <c r="A38" s="3" t="s">
        <v>149</v>
      </c>
    </row>
    <row r="39" spans="1:3">
      <c r="A39" s="4" t="s">
        <v>150</v>
      </c>
      <c r="B39" s="4" t="s">
        <v>45</v>
      </c>
      <c r="C39" s="4" t="s">
        <v>45</v>
      </c>
    </row>
    <row r="40" spans="1:3">
      <c r="A40" s="4" t="s">
        <v>151</v>
      </c>
      <c r="B40" s="4" t="s">
        <v>45</v>
      </c>
      <c r="C40" s="5" t="n">
        <v>61007</v>
      </c>
    </row>
    <row r="41" spans="1:3">
      <c r="A41" s="3" t="s">
        <v>152</v>
      </c>
    </row>
    <row r="42" spans="1:3">
      <c r="A42" s="4" t="s">
        <v>153</v>
      </c>
      <c r="B42" s="6" t="n">
        <v>677963</v>
      </c>
      <c r="C42" s="6" t="n">
        <v>42563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624</v>
      </c>
      <c r="B1" s="2" t="s">
        <v>1</v>
      </c>
    </row>
    <row r="2" spans="1:3">
      <c r="B2" s="2" t="s">
        <v>2</v>
      </c>
      <c r="C2" s="2" t="s">
        <v>82</v>
      </c>
    </row>
    <row r="3" spans="1:3">
      <c r="A3" s="3" t="s">
        <v>625</v>
      </c>
    </row>
    <row r="4" spans="1:3">
      <c r="A4" s="4" t="s">
        <v>626</v>
      </c>
      <c r="B4" s="6" t="n">
        <v>1206137</v>
      </c>
      <c r="C4" s="6" t="n">
        <v>1443107</v>
      </c>
    </row>
    <row r="5" spans="1:3">
      <c r="A5" s="4" t="s">
        <v>627</v>
      </c>
      <c r="B5" s="5" t="n">
        <v>9234</v>
      </c>
      <c r="C5" s="5" t="n">
        <v>5294</v>
      </c>
    </row>
    <row r="6" spans="1:3">
      <c r="A6" s="4" t="s">
        <v>628</v>
      </c>
      <c r="B6" s="5" t="n">
        <v>5432</v>
      </c>
      <c r="C6" s="4" t="s">
        <v>45</v>
      </c>
    </row>
    <row r="7" spans="1:3">
      <c r="A7" s="4" t="s">
        <v>629</v>
      </c>
      <c r="B7" s="5" t="n">
        <v>15399</v>
      </c>
      <c r="C7" s="5" t="n">
        <v>16388</v>
      </c>
    </row>
    <row r="8" spans="1:3">
      <c r="A8" s="4" t="s">
        <v>630</v>
      </c>
      <c r="B8" s="6" t="n">
        <v>1236202</v>
      </c>
      <c r="C8" s="6" t="n">
        <v>14647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2</v>
      </c>
    </row>
    <row r="3" spans="1:3">
      <c r="A3" s="3" t="s">
        <v>632</v>
      </c>
    </row>
    <row r="4" spans="1:3">
      <c r="A4" s="4" t="s">
        <v>633</v>
      </c>
      <c r="B4" s="5" t="n">
        <v>206710543</v>
      </c>
      <c r="C4" s="5" t="n">
        <v>17755389</v>
      </c>
    </row>
    <row r="5" spans="1:3">
      <c r="A5" s="4" t="s">
        <v>491</v>
      </c>
    </row>
    <row r="6" spans="1:3">
      <c r="A6" s="3" t="s">
        <v>632</v>
      </c>
    </row>
    <row r="7" spans="1:3">
      <c r="A7" s="4" t="s">
        <v>633</v>
      </c>
      <c r="B7" s="5" t="n">
        <v>196182830</v>
      </c>
      <c r="C7" s="5" t="n">
        <v>9227676</v>
      </c>
    </row>
    <row r="8" spans="1:3">
      <c r="A8" s="4" t="s">
        <v>634</v>
      </c>
    </row>
    <row r="9" spans="1:3">
      <c r="A9" s="3" t="s">
        <v>632</v>
      </c>
    </row>
    <row r="10" spans="1:3">
      <c r="A10" s="4" t="s">
        <v>633</v>
      </c>
      <c r="B10" s="5" t="n">
        <v>2000000</v>
      </c>
      <c r="C10" s="4" t="s">
        <v>45</v>
      </c>
    </row>
    <row r="11" spans="1:3">
      <c r="A11" s="4" t="s">
        <v>635</v>
      </c>
    </row>
    <row r="12" spans="1:3">
      <c r="A12" s="3" t="s">
        <v>632</v>
      </c>
    </row>
    <row r="13" spans="1:3">
      <c r="A13" s="4" t="s">
        <v>633</v>
      </c>
      <c r="B13" s="5" t="n">
        <v>8527713</v>
      </c>
      <c r="C13" s="5" t="n">
        <v>85277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6</v>
      </c>
      <c r="B1" s="2" t="s">
        <v>1</v>
      </c>
    </row>
    <row r="2" spans="1:3">
      <c r="B2" s="2" t="s">
        <v>2</v>
      </c>
      <c r="C2" s="2" t="s">
        <v>33</v>
      </c>
    </row>
    <row r="3" spans="1:3">
      <c r="A3" s="3" t="s">
        <v>482</v>
      </c>
    </row>
    <row r="4" spans="1:3">
      <c r="A4" s="4" t="s">
        <v>637</v>
      </c>
      <c r="B4" s="6" t="n">
        <v>143573</v>
      </c>
      <c r="C4" s="6" t="n">
        <v>136790</v>
      </c>
    </row>
    <row r="5" spans="1:3">
      <c r="A5" s="4" t="s">
        <v>638</v>
      </c>
    </row>
    <row r="6" spans="1:3">
      <c r="A6" s="3" t="s">
        <v>482</v>
      </c>
    </row>
    <row r="7" spans="1:3">
      <c r="A7" s="4" t="s">
        <v>637</v>
      </c>
      <c r="B7" s="6" t="n">
        <v>57348</v>
      </c>
    </row>
    <row r="8" spans="1:3">
      <c r="A8" s="4" t="s">
        <v>366</v>
      </c>
      <c r="B8" s="4" t="s">
        <v>367</v>
      </c>
    </row>
    <row r="9" spans="1:3">
      <c r="A9" s="4" t="s">
        <v>368</v>
      </c>
      <c r="B9" s="4" t="s">
        <v>370</v>
      </c>
    </row>
    <row r="10" spans="1:3">
      <c r="A10" s="4" t="s">
        <v>639</v>
      </c>
    </row>
    <row r="11" spans="1:3">
      <c r="A11" s="3" t="s">
        <v>482</v>
      </c>
    </row>
    <row r="12" spans="1:3">
      <c r="A12" s="4" t="s">
        <v>637</v>
      </c>
      <c r="B12" s="6" t="n">
        <v>86225</v>
      </c>
    </row>
    <row r="13" spans="1:3">
      <c r="A13" s="4" t="s">
        <v>366</v>
      </c>
      <c r="B13" s="4" t="s">
        <v>640</v>
      </c>
    </row>
    <row r="14" spans="1:3">
      <c r="A14" s="4" t="s">
        <v>639</v>
      </c>
    </row>
    <row r="15" spans="1:3">
      <c r="A15" s="3" t="s">
        <v>482</v>
      </c>
    </row>
    <row r="16" spans="1:3">
      <c r="A16" s="4" t="s">
        <v>637</v>
      </c>
      <c r="C16" s="5" t="n">
        <v>81316</v>
      </c>
    </row>
    <row r="17" spans="1:3">
      <c r="A17" s="4" t="s">
        <v>638</v>
      </c>
    </row>
    <row r="18" spans="1:3">
      <c r="A18" s="3" t="s">
        <v>482</v>
      </c>
    </row>
    <row r="19" spans="1:3">
      <c r="A19" s="4" t="s">
        <v>637</v>
      </c>
      <c r="C19" s="6" t="n">
        <v>55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3</v>
      </c>
    </row>
    <row r="3" spans="1:3">
      <c r="A3" s="3" t="s">
        <v>482</v>
      </c>
    </row>
    <row r="4" spans="1:3">
      <c r="A4" s="4" t="s">
        <v>398</v>
      </c>
      <c r="B4" s="6" t="n">
        <v>106397</v>
      </c>
    </row>
    <row r="5" spans="1:3">
      <c r="A5" s="4" t="s">
        <v>399</v>
      </c>
      <c r="B5" s="5" t="n">
        <v>26411</v>
      </c>
    </row>
    <row r="6" spans="1:3">
      <c r="A6" s="4" t="s">
        <v>400</v>
      </c>
      <c r="B6" s="5" t="n">
        <v>0</v>
      </c>
      <c r="C6" s="6" t="n">
        <v>0</v>
      </c>
    </row>
    <row r="7" spans="1:3">
      <c r="A7" s="4" t="s">
        <v>642</v>
      </c>
      <c r="B7" s="6" t="n">
        <v>132808</v>
      </c>
      <c r="C7" s="5" t="n">
        <v>128872</v>
      </c>
    </row>
    <row r="8" spans="1:3">
      <c r="A8" s="4" t="s">
        <v>643</v>
      </c>
    </row>
    <row r="9" spans="1:3">
      <c r="A9" s="3" t="s">
        <v>482</v>
      </c>
    </row>
    <row r="10" spans="1:3">
      <c r="A10" s="4" t="s">
        <v>366</v>
      </c>
      <c r="B10" s="4" t="s">
        <v>367</v>
      </c>
    </row>
    <row r="11" spans="1:3">
      <c r="A11" s="4" t="s">
        <v>402</v>
      </c>
      <c r="B11" s="4" t="s">
        <v>406</v>
      </c>
    </row>
    <row r="12" spans="1:3">
      <c r="A12" s="4" t="s">
        <v>398</v>
      </c>
      <c r="B12" s="6" t="n">
        <v>53438</v>
      </c>
    </row>
    <row r="13" spans="1:3">
      <c r="A13" s="4" t="s">
        <v>399</v>
      </c>
      <c r="B13" s="5" t="n">
        <v>13265</v>
      </c>
    </row>
    <row r="14" spans="1:3">
      <c r="A14" s="4" t="s">
        <v>400</v>
      </c>
      <c r="B14" s="4" t="s">
        <v>45</v>
      </c>
    </row>
    <row r="15" spans="1:3">
      <c r="A15" s="4" t="s">
        <v>642</v>
      </c>
      <c r="B15" s="6" t="n">
        <v>66703</v>
      </c>
      <c r="C15" s="5" t="n">
        <v>64726</v>
      </c>
    </row>
    <row r="16" spans="1:3">
      <c r="A16" s="4" t="s">
        <v>643</v>
      </c>
    </row>
    <row r="17" spans="1:3">
      <c r="A17" s="3" t="s">
        <v>482</v>
      </c>
    </row>
    <row r="18" spans="1:3">
      <c r="A18" s="4" t="s">
        <v>366</v>
      </c>
      <c r="B18" s="4" t="s">
        <v>367</v>
      </c>
    </row>
    <row r="19" spans="1:3">
      <c r="A19" s="4" t="s">
        <v>402</v>
      </c>
      <c r="B19" s="4" t="s">
        <v>406</v>
      </c>
    </row>
    <row r="20" spans="1:3">
      <c r="A20" s="4" t="s">
        <v>398</v>
      </c>
      <c r="B20" s="6" t="n">
        <v>52959</v>
      </c>
    </row>
    <row r="21" spans="1:3">
      <c r="A21" s="4" t="s">
        <v>399</v>
      </c>
      <c r="B21" s="5" t="n">
        <v>13146</v>
      </c>
    </row>
    <row r="22" spans="1:3">
      <c r="A22" s="4" t="s">
        <v>400</v>
      </c>
      <c r="B22" s="4" t="s">
        <v>45</v>
      </c>
    </row>
    <row r="23" spans="1:3">
      <c r="A23" s="4" t="s">
        <v>642</v>
      </c>
      <c r="B23" s="6" t="n">
        <v>66105</v>
      </c>
      <c r="C23" s="6" t="n">
        <v>641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14"/>
  </cols>
  <sheetData>
    <row r="1" spans="1:7">
      <c r="A1" s="1" t="s">
        <v>644</v>
      </c>
      <c r="B1" s="2" t="s">
        <v>383</v>
      </c>
      <c r="C1" s="2" t="s">
        <v>397</v>
      </c>
      <c r="D1" s="2" t="s">
        <v>2</v>
      </c>
      <c r="E1" s="2" t="s">
        <v>82</v>
      </c>
      <c r="F1" s="2" t="s">
        <v>645</v>
      </c>
      <c r="G1" s="2" t="s">
        <v>33</v>
      </c>
    </row>
    <row r="2" spans="1:7">
      <c r="A2" s="3" t="s">
        <v>482</v>
      </c>
    </row>
    <row r="3" spans="1:7">
      <c r="A3" s="4" t="s">
        <v>483</v>
      </c>
      <c r="D3" s="6" t="n">
        <v>612959</v>
      </c>
      <c r="E3" s="6" t="n">
        <v>484801</v>
      </c>
    </row>
    <row r="4" spans="1:7">
      <c r="A4" s="4" t="s">
        <v>646</v>
      </c>
      <c r="D4" s="5" t="n">
        <v>3935</v>
      </c>
      <c r="E4" s="6" t="n">
        <v>506865</v>
      </c>
    </row>
    <row r="5" spans="1:7">
      <c r="A5" s="4" t="s">
        <v>485</v>
      </c>
      <c r="D5" s="5" t="n">
        <v>2086371</v>
      </c>
    </row>
    <row r="6" spans="1:7">
      <c r="A6" s="4" t="s">
        <v>399</v>
      </c>
      <c r="D6" s="5" t="n">
        <v>161632</v>
      </c>
    </row>
    <row r="7" spans="1:7">
      <c r="A7" s="4" t="s">
        <v>486</v>
      </c>
      <c r="D7" s="5" t="n">
        <v>1465271</v>
      </c>
      <c r="G7" s="6" t="n">
        <v>1251033</v>
      </c>
    </row>
    <row r="8" spans="1:7">
      <c r="A8" s="4" t="s">
        <v>647</v>
      </c>
    </row>
    <row r="9" spans="1:7">
      <c r="A9" s="3" t="s">
        <v>482</v>
      </c>
    </row>
    <row r="10" spans="1:7">
      <c r="A10" s="4" t="s">
        <v>648</v>
      </c>
      <c r="B10" s="4" t="s">
        <v>649</v>
      </c>
    </row>
    <row r="11" spans="1:7">
      <c r="A11" s="4" t="s">
        <v>485</v>
      </c>
      <c r="B11" s="6" t="n">
        <v>49491</v>
      </c>
    </row>
    <row r="12" spans="1:7">
      <c r="A12" s="4" t="s">
        <v>650</v>
      </c>
    </row>
    <row r="13" spans="1:7">
      <c r="A13" s="3" t="s">
        <v>482</v>
      </c>
    </row>
    <row r="14" spans="1:7">
      <c r="A14" s="4" t="s">
        <v>651</v>
      </c>
      <c r="D14" s="5" t="n">
        <v>57348</v>
      </c>
    </row>
    <row r="15" spans="1:7">
      <c r="A15" s="4" t="s">
        <v>652</v>
      </c>
    </row>
    <row r="16" spans="1:7">
      <c r="A16" s="3" t="s">
        <v>482</v>
      </c>
    </row>
    <row r="17" spans="1:7">
      <c r="A17" s="4" t="s">
        <v>567</v>
      </c>
      <c r="C17" s="8" t="n">
        <v>0.2</v>
      </c>
    </row>
    <row r="18" spans="1:7">
      <c r="A18" s="4" t="s">
        <v>485</v>
      </c>
      <c r="C18" s="6" t="n">
        <v>50000</v>
      </c>
    </row>
    <row r="19" spans="1:7">
      <c r="A19" s="4" t="s">
        <v>399</v>
      </c>
      <c r="C19" s="5" t="n">
        <v>3438</v>
      </c>
    </row>
    <row r="20" spans="1:7">
      <c r="A20" s="4" t="s">
        <v>486</v>
      </c>
      <c r="C20" s="6" t="n">
        <v>53438</v>
      </c>
    </row>
    <row r="21" spans="1:7">
      <c r="A21" s="4" t="s">
        <v>653</v>
      </c>
    </row>
    <row r="22" spans="1:7">
      <c r="A22" s="3" t="s">
        <v>482</v>
      </c>
    </row>
    <row r="23" spans="1:7">
      <c r="A23" s="4" t="s">
        <v>648</v>
      </c>
      <c r="F23" s="4" t="s">
        <v>654</v>
      </c>
    </row>
    <row r="24" spans="1:7">
      <c r="A24" s="4" t="s">
        <v>643</v>
      </c>
    </row>
    <row r="25" spans="1:7">
      <c r="A25" s="3" t="s">
        <v>482</v>
      </c>
    </row>
    <row r="26" spans="1:7">
      <c r="A26" s="4" t="s">
        <v>399</v>
      </c>
      <c r="D26" s="5" t="n">
        <v>66703</v>
      </c>
    </row>
    <row r="27" spans="1:7">
      <c r="A27" s="4" t="s">
        <v>652</v>
      </c>
    </row>
    <row r="28" spans="1:7">
      <c r="A28" s="3" t="s">
        <v>482</v>
      </c>
    </row>
    <row r="29" spans="1:7">
      <c r="A29" s="4" t="s">
        <v>567</v>
      </c>
      <c r="C29" s="8" t="n">
        <v>0.2</v>
      </c>
    </row>
    <row r="30" spans="1:7">
      <c r="A30" s="4" t="s">
        <v>648</v>
      </c>
      <c r="F30" s="4" t="s">
        <v>654</v>
      </c>
    </row>
    <row r="31" spans="1:7">
      <c r="A31" s="4" t="s">
        <v>485</v>
      </c>
      <c r="C31" s="6" t="n">
        <v>50000</v>
      </c>
    </row>
    <row r="32" spans="1:7">
      <c r="A32" s="4" t="s">
        <v>399</v>
      </c>
      <c r="C32" s="5" t="n">
        <v>2959</v>
      </c>
    </row>
    <row r="33" spans="1:7">
      <c r="A33" s="4" t="s">
        <v>486</v>
      </c>
      <c r="C33" s="6" t="n">
        <v>52959</v>
      </c>
    </row>
    <row r="34" spans="1:7">
      <c r="A34" s="4" t="s">
        <v>643</v>
      </c>
    </row>
    <row r="35" spans="1:7">
      <c r="A35" s="3" t="s">
        <v>482</v>
      </c>
    </row>
    <row r="36" spans="1:7">
      <c r="A36" s="4" t="s">
        <v>399</v>
      </c>
      <c r="D36" s="6" t="n">
        <v>66105</v>
      </c>
    </row>
    <row r="37" spans="1:7">
      <c r="A37" s="4" t="s">
        <v>655</v>
      </c>
      <c r="D37" s="5" t="n">
        <v>531987</v>
      </c>
    </row>
    <row r="38" spans="1:7">
      <c r="A38" s="4" t="s">
        <v>517</v>
      </c>
      <c r="D38" s="4" t="s">
        <v>518</v>
      </c>
    </row>
    <row r="39" spans="1:7">
      <c r="A39" s="4" t="s">
        <v>643</v>
      </c>
    </row>
    <row r="40" spans="1:7">
      <c r="A40" s="3" t="s">
        <v>482</v>
      </c>
    </row>
    <row r="41" spans="1:7">
      <c r="A41" s="4" t="s">
        <v>567</v>
      </c>
      <c r="D41" s="8"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656</v>
      </c>
      <c r="B1" s="2" t="s">
        <v>1</v>
      </c>
    </row>
    <row r="2" spans="1:2">
      <c r="B2" s="2" t="s">
        <v>2</v>
      </c>
    </row>
    <row r="3" spans="1:2">
      <c r="A3" s="4" t="s">
        <v>657</v>
      </c>
      <c r="B3" s="4" t="s">
        <v>303</v>
      </c>
    </row>
    <row r="4" spans="1:2">
      <c r="A4" s="4" t="s">
        <v>658</v>
      </c>
      <c r="B4" s="4"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6"/>
    <col customWidth="1" max="8" min="8" width="16"/>
    <col customWidth="1" max="9" min="9" width="16"/>
    <col customWidth="1" max="10" min="10" width="80"/>
    <col customWidth="1" max="11" min="11" width="14"/>
    <col customWidth="1" max="12" min="12" width="14"/>
  </cols>
  <sheetData>
    <row r="1" spans="1:12">
      <c r="A1" s="1" t="s">
        <v>659</v>
      </c>
      <c r="B1" s="2" t="s">
        <v>3</v>
      </c>
      <c r="C1" s="2" t="s">
        <v>660</v>
      </c>
      <c r="D1" s="2" t="s">
        <v>661</v>
      </c>
      <c r="E1" s="2" t="s">
        <v>662</v>
      </c>
      <c r="F1" s="2" t="s">
        <v>663</v>
      </c>
      <c r="G1" s="2" t="s">
        <v>664</v>
      </c>
      <c r="H1" s="2" t="s">
        <v>665</v>
      </c>
      <c r="I1" s="2" t="s">
        <v>666</v>
      </c>
      <c r="J1" s="2" t="s">
        <v>667</v>
      </c>
      <c r="K1" s="2" t="s">
        <v>553</v>
      </c>
      <c r="L1" s="2" t="s">
        <v>2</v>
      </c>
    </row>
    <row r="2" spans="1:12">
      <c r="A2" s="3" t="s">
        <v>668</v>
      </c>
    </row>
    <row r="3" spans="1:12">
      <c r="A3" s="4" t="s">
        <v>669</v>
      </c>
      <c r="L3" s="6" t="n">
        <v>2086371</v>
      </c>
    </row>
    <row r="4" spans="1:12">
      <c r="A4" s="4" t="s">
        <v>670</v>
      </c>
      <c r="K4" s="5" t="n">
        <v>24376164</v>
      </c>
    </row>
    <row r="5" spans="1:12">
      <c r="A5" s="4" t="s">
        <v>671</v>
      </c>
    </row>
    <row r="6" spans="1:12">
      <c r="A6" s="3" t="s">
        <v>668</v>
      </c>
    </row>
    <row r="7" spans="1:12">
      <c r="A7" s="4" t="s">
        <v>669</v>
      </c>
      <c r="E7" s="6" t="n">
        <v>26000</v>
      </c>
    </row>
    <row r="8" spans="1:12">
      <c r="A8" s="4" t="s">
        <v>672</v>
      </c>
      <c r="E8" s="4" t="s">
        <v>673</v>
      </c>
    </row>
    <row r="9" spans="1:12">
      <c r="A9" s="4" t="s">
        <v>670</v>
      </c>
      <c r="E9" s="5" t="n">
        <v>4208778</v>
      </c>
    </row>
    <row r="10" spans="1:12">
      <c r="A10" s="4" t="s">
        <v>567</v>
      </c>
      <c r="E10" s="11" t="n">
        <v>0.006665</v>
      </c>
    </row>
    <row r="11" spans="1:12">
      <c r="A11" s="4" t="s">
        <v>674</v>
      </c>
      <c r="E11" s="6" t="n">
        <v>22454</v>
      </c>
    </row>
    <row r="12" spans="1:12">
      <c r="A12" s="4" t="s">
        <v>384</v>
      </c>
      <c r="E12" s="6" t="n">
        <v>2051</v>
      </c>
    </row>
    <row r="13" spans="1:12">
      <c r="A13" s="4" t="s">
        <v>675</v>
      </c>
    </row>
    <row r="14" spans="1:12">
      <c r="A14" s="3" t="s">
        <v>668</v>
      </c>
    </row>
    <row r="15" spans="1:12">
      <c r="A15" s="4" t="s">
        <v>669</v>
      </c>
      <c r="C15" s="6" t="n">
        <v>15000</v>
      </c>
      <c r="D15" s="6" t="n">
        <v>10000</v>
      </c>
      <c r="I15" s="6" t="n">
        <v>20000</v>
      </c>
    </row>
    <row r="16" spans="1:12">
      <c r="A16" s="4" t="s">
        <v>490</v>
      </c>
      <c r="B16" s="4" t="s">
        <v>676</v>
      </c>
      <c r="D16" s="4" t="s">
        <v>676</v>
      </c>
      <c r="I16" s="4" t="s">
        <v>677</v>
      </c>
    </row>
    <row r="17" spans="1:12">
      <c r="A17" s="4" t="s">
        <v>678</v>
      </c>
      <c r="C17" s="4" t="s">
        <v>372</v>
      </c>
      <c r="D17" s="4" t="s">
        <v>372</v>
      </c>
      <c r="I17" s="4" t="s">
        <v>372</v>
      </c>
    </row>
    <row r="18" spans="1:12">
      <c r="A18" s="4" t="s">
        <v>679</v>
      </c>
    </row>
    <row r="19" spans="1:12">
      <c r="A19" s="3" t="s">
        <v>668</v>
      </c>
    </row>
    <row r="20" spans="1:12">
      <c r="A20" s="4" t="s">
        <v>669</v>
      </c>
      <c r="F20" s="6" t="n">
        <v>35000</v>
      </c>
      <c r="H20" s="6" t="n">
        <v>35000</v>
      </c>
    </row>
    <row r="21" spans="1:12">
      <c r="A21" s="4" t="s">
        <v>672</v>
      </c>
      <c r="F21" s="4" t="s">
        <v>427</v>
      </c>
      <c r="H21" s="4" t="s">
        <v>680</v>
      </c>
    </row>
    <row r="22" spans="1:12">
      <c r="A22" s="4" t="s">
        <v>670</v>
      </c>
      <c r="F22" s="5" t="n">
        <v>5511984</v>
      </c>
      <c r="H22" s="5" t="n">
        <v>5028735</v>
      </c>
    </row>
    <row r="23" spans="1:12">
      <c r="A23" s="4" t="s">
        <v>567</v>
      </c>
      <c r="F23" s="12" t="n">
        <v>0.00635</v>
      </c>
      <c r="H23" s="12" t="n">
        <v>0.00696</v>
      </c>
    </row>
    <row r="24" spans="1:12">
      <c r="A24" s="4" t="s">
        <v>674</v>
      </c>
      <c r="F24" s="6" t="n">
        <v>73309</v>
      </c>
      <c r="H24" s="6" t="n">
        <v>61853</v>
      </c>
    </row>
    <row r="25" spans="1:12">
      <c r="A25" s="4" t="s">
        <v>681</v>
      </c>
    </row>
    <row r="26" spans="1:12">
      <c r="A26" s="3" t="s">
        <v>668</v>
      </c>
    </row>
    <row r="27" spans="1:12">
      <c r="A27" s="4" t="s">
        <v>669</v>
      </c>
      <c r="J27" s="6" t="n">
        <v>75000</v>
      </c>
    </row>
    <row r="28" spans="1:12">
      <c r="A28" s="4" t="s">
        <v>672</v>
      </c>
      <c r="J28" s="4" t="s">
        <v>682</v>
      </c>
    </row>
    <row r="29" spans="1:12">
      <c r="A29" s="4" t="s">
        <v>499</v>
      </c>
      <c r="J29" s="4" t="s">
        <v>563</v>
      </c>
    </row>
    <row r="30" spans="1:12">
      <c r="A30" s="4" t="s">
        <v>504</v>
      </c>
      <c r="J30" s="4" t="s">
        <v>683</v>
      </c>
    </row>
    <row r="31" spans="1:12">
      <c r="A31" s="4" t="s">
        <v>684</v>
      </c>
    </row>
    <row r="32" spans="1:12">
      <c r="A32" s="3" t="s">
        <v>668</v>
      </c>
    </row>
    <row r="33" spans="1:12">
      <c r="A33" s="4" t="s">
        <v>685</v>
      </c>
      <c r="J33" s="4" t="s">
        <v>686</v>
      </c>
    </row>
    <row r="34" spans="1:12">
      <c r="A34" s="4" t="s">
        <v>687</v>
      </c>
    </row>
    <row r="35" spans="1:12">
      <c r="A35" s="3" t="s">
        <v>668</v>
      </c>
    </row>
    <row r="36" spans="1:12">
      <c r="A36" s="4" t="s">
        <v>685</v>
      </c>
      <c r="J36" s="4" t="s">
        <v>688</v>
      </c>
    </row>
    <row r="37" spans="1:12">
      <c r="A37" s="4" t="s">
        <v>689</v>
      </c>
    </row>
    <row r="38" spans="1:12">
      <c r="A38" s="3" t="s">
        <v>668</v>
      </c>
    </row>
    <row r="39" spans="1:12">
      <c r="A39" s="4" t="s">
        <v>669</v>
      </c>
      <c r="G39" s="6" t="n">
        <v>11967</v>
      </c>
    </row>
    <row r="40" spans="1:12">
      <c r="A40" s="4" t="s">
        <v>672</v>
      </c>
      <c r="G40" s="4" t="s">
        <v>690</v>
      </c>
    </row>
    <row r="41" spans="1:12">
      <c r="A41" s="4" t="s">
        <v>670</v>
      </c>
      <c r="G41" s="5" t="n">
        <v>1869979</v>
      </c>
    </row>
    <row r="42" spans="1:12">
      <c r="A42" s="4" t="s">
        <v>567</v>
      </c>
      <c r="G42" s="13" t="n">
        <v>0.0063996</v>
      </c>
    </row>
    <row r="43" spans="1:12">
      <c r="A43" s="4" t="s">
        <v>674</v>
      </c>
      <c r="G43" s="6" t="n">
        <v>24684</v>
      </c>
    </row>
    <row r="44" spans="1:12">
      <c r="A44" s="4" t="s">
        <v>691</v>
      </c>
    </row>
    <row r="45" spans="1:12">
      <c r="A45" s="3" t="s">
        <v>668</v>
      </c>
    </row>
    <row r="46" spans="1:12">
      <c r="A46" s="4" t="s">
        <v>669</v>
      </c>
      <c r="C46" s="6" t="n">
        <v>9760</v>
      </c>
    </row>
    <row r="47" spans="1:12">
      <c r="A47" s="4" t="s">
        <v>672</v>
      </c>
      <c r="C47" s="4" t="s">
        <v>692</v>
      </c>
    </row>
    <row r="48" spans="1:12">
      <c r="A48" s="4" t="s">
        <v>670</v>
      </c>
      <c r="C48" s="5" t="n">
        <v>2700000</v>
      </c>
    </row>
    <row r="49" spans="1:12">
      <c r="A49" s="4" t="s">
        <v>567</v>
      </c>
      <c r="C49" s="7" t="n">
        <v>0.0038</v>
      </c>
    </row>
    <row r="50" spans="1:12">
      <c r="A50" s="4" t="s">
        <v>674</v>
      </c>
      <c r="C50" s="6" t="n">
        <v>19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36:05Z</dcterms:created>
  <dcterms:modified xmlns:dcterms="http://purl.org/dc/terms/" xmlns:xsi="http://www.w3.org/2001/XMLSchema-instance" xsi:type="dcterms:W3CDTF">2019-05-20T16:36:05Z</dcterms:modified>
</cp:coreProperties>
</file>